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hang" sheetId="6" state="visible" r:id="rId6"/>
    <sheet xmlns:r="http://schemas.openxmlformats.org/officeDocument/2006/relationships" name="Basis of Presentation" sheetId="7" state="visible" r:id="rId7"/>
    <sheet xmlns:r="http://schemas.openxmlformats.org/officeDocument/2006/relationships" name="Leases" sheetId="8" state="visible" r:id="rId8"/>
    <sheet xmlns:r="http://schemas.openxmlformats.org/officeDocument/2006/relationships" name="Accrued Expenses" sheetId="9" state="visible" r:id="rId9"/>
    <sheet xmlns:r="http://schemas.openxmlformats.org/officeDocument/2006/relationships" name="Stockholders' Equity" sheetId="10" state="visible" r:id="rId10"/>
    <sheet xmlns:r="http://schemas.openxmlformats.org/officeDocument/2006/relationships" name="Net (Loss) Per Share"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Legal Proceedings"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Leases (Tables)" sheetId="18" state="visible" r:id="rId18"/>
    <sheet xmlns:r="http://schemas.openxmlformats.org/officeDocument/2006/relationships" name="Accrued Expenses (Tables)" sheetId="19" state="visible" r:id="rId19"/>
    <sheet xmlns:r="http://schemas.openxmlformats.org/officeDocument/2006/relationships" name="Net (Loss) Per Share (Tables)" sheetId="20" state="visible" r:id="rId20"/>
    <sheet xmlns:r="http://schemas.openxmlformats.org/officeDocument/2006/relationships" name="Basis of Presentation - Schedul" sheetId="21" state="visible" r:id="rId21"/>
    <sheet xmlns:r="http://schemas.openxmlformats.org/officeDocument/2006/relationships" name="Basis of Presentation (Details)" sheetId="22" state="visible" r:id="rId22"/>
    <sheet xmlns:r="http://schemas.openxmlformats.org/officeDocument/2006/relationships" name="Basis of Presentation - Reconci" sheetId="23" state="visible" r:id="rId23"/>
    <sheet xmlns:r="http://schemas.openxmlformats.org/officeDocument/2006/relationships" name="Leases (Details)" sheetId="24" state="visible" r:id="rId24"/>
    <sheet xmlns:r="http://schemas.openxmlformats.org/officeDocument/2006/relationships" name="Accrued Expenses (Details)" sheetId="25" state="visible" r:id="rId25"/>
    <sheet xmlns:r="http://schemas.openxmlformats.org/officeDocument/2006/relationships" name="Stockholders' Equity (Details)" sheetId="26" state="visible" r:id="rId26"/>
    <sheet xmlns:r="http://schemas.openxmlformats.org/officeDocument/2006/relationships" name="Net (Loss) Per Share - Earnings" sheetId="27" state="visible" r:id="rId27"/>
    <sheet xmlns:r="http://schemas.openxmlformats.org/officeDocument/2006/relationships" name="Net (Loss) Per Share - Antidilu" sheetId="28" state="visible" r:id="rId28"/>
    <sheet xmlns:r="http://schemas.openxmlformats.org/officeDocument/2006/relationships" name="Income Taxes (Details)" sheetId="29" state="visible" r:id="rId29"/>
    <sheet xmlns:r="http://schemas.openxmlformats.org/officeDocument/2006/relationships" name="Related Party Transactions (Det"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40">
  <si>
    <t>Document And Entity Information - shares</t>
  </si>
  <si>
    <t>3 Months Ended</t>
  </si>
  <si>
    <t>Mar. 31, 2020</t>
  </si>
  <si>
    <t>May 10, 2020</t>
  </si>
  <si>
    <t>Document And Entity Information</t>
  </si>
  <si>
    <t>Entity Registrant Name</t>
  </si>
  <si>
    <t>USIO, INC.</t>
  </si>
  <si>
    <t>Entity Central Index Key</t>
  </si>
  <si>
    <t>0001088034</t>
  </si>
  <si>
    <t>Current Fiscal Year End Date</t>
  </si>
  <si>
    <t>--12-31</t>
  </si>
  <si>
    <t>Entity Filer Category</t>
  </si>
  <si>
    <t>Non-accelerated Filer</t>
  </si>
  <si>
    <t>Entity Current Reporting Status</t>
  </si>
  <si>
    <t>Yes</t>
  </si>
  <si>
    <t>Entity Common Stock, Shares Outstanding (in shares)</t>
  </si>
  <si>
    <t>Document Type</t>
  </si>
  <si>
    <t>10-Q</t>
  </si>
  <si>
    <t>Document Period End Date</t>
  </si>
  <si>
    <t>Mar. 31,
		2020</t>
  </si>
  <si>
    <t>Document Fiscal Year Focus</t>
  </si>
  <si>
    <t>2020</t>
  </si>
  <si>
    <t>Document Fiscal Period Focus</t>
  </si>
  <si>
    <t>Q1</t>
  </si>
  <si>
    <t>Amendment Flag</t>
  </si>
  <si>
    <t>false</t>
  </si>
  <si>
    <t>Entity Shell Company</t>
  </si>
  <si>
    <t>Entity Small Business</t>
  </si>
  <si>
    <t>true</t>
  </si>
  <si>
    <t>Entity Emerging Growth Company</t>
  </si>
  <si>
    <t>Condensed Consolidated Balance Sheets - USD ($)</t>
  </si>
  <si>
    <t>Dec. 31, 2019</t>
  </si>
  <si>
    <t>Current assets:</t>
  </si>
  <si>
    <t>Cash and cash equivalents</t>
  </si>
  <si>
    <t>Accounts receivable, net</t>
  </si>
  <si>
    <t>Settlement processing assets</t>
  </si>
  <si>
    <t>Prepaid card load assets</t>
  </si>
  <si>
    <t>Prepaid expenses and other</t>
  </si>
  <si>
    <t>Current assets before merchant reserves</t>
  </si>
  <si>
    <t>Merchant reserves</t>
  </si>
  <si>
    <t>Total current assets</t>
  </si>
  <si>
    <t>Property and equipment, net</t>
  </si>
  <si>
    <t>Other assets:</t>
  </si>
  <si>
    <t>Intangibles, net</t>
  </si>
  <si>
    <t>Deferred tax asset</t>
  </si>
  <si>
    <t>Operating lease right-of-use assets</t>
  </si>
  <si>
    <t>Other assets</t>
  </si>
  <si>
    <t>Total other assets</t>
  </si>
  <si>
    <t>Total assets</t>
  </si>
  <si>
    <t>Current liabilities:</t>
  </si>
  <si>
    <t>Accounts payable</t>
  </si>
  <si>
    <t>Accrued expenses</t>
  </si>
  <si>
    <t>Operating lease liabilities, current portion</t>
  </si>
  <si>
    <t>Settlement processing obligations</t>
  </si>
  <si>
    <t>Prepaid card load obligations</t>
  </si>
  <si>
    <t>Deferred revenues</t>
  </si>
  <si>
    <t>Current liabilities before merchant reserve obligations</t>
  </si>
  <si>
    <t>Merchant reserve obligations</t>
  </si>
  <si>
    <t>Total current liabilities</t>
  </si>
  <si>
    <t>Non-current liabilities:</t>
  </si>
  <si>
    <t>Operating lease liabilities, non-current portion</t>
  </si>
  <si>
    <t>Total liabilities</t>
  </si>
  <si>
    <t>Stockholders’ equity:</t>
  </si>
  <si>
    <t>Preferred stock, $0.01 par value, 10,000,000 shares authorized; -0- shares outstanding at March 31, 2020 (unaudited) and December 31, 2019, respectively</t>
  </si>
  <si>
    <t>Common stock, $0.001 par value, 200,000,000 shares authorized; 18,275,577 and 18,224,577 issued, and 17,137,653 and 17,104,998 outstanding at March 31, 2020 (unaudited) and December 31, 2019, respectively</t>
  </si>
  <si>
    <t>Additional paid-in capital</t>
  </si>
  <si>
    <t>Treasury stock, at cost; 1,137,924 and 1,119,579 shares at March 31, 2020 (unaudited) and December 31, 2019, respectively</t>
  </si>
  <si>
    <t>Deferred compensation</t>
  </si>
  <si>
    <t>Accumulated deficit</t>
  </si>
  <si>
    <t>Total stockholders’ equity</t>
  </si>
  <si>
    <t>Total liabilities and stockholders’ equity</t>
  </si>
  <si>
    <t>Condensed Consolidated Balance Sheets (Parentheticals)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t>
  </si>
  <si>
    <t>Mar. 31, 2019</t>
  </si>
  <si>
    <t>Income Statement [Abstract]</t>
  </si>
  <si>
    <t>Revenues</t>
  </si>
  <si>
    <t>Cost of services</t>
  </si>
  <si>
    <t>Gross profit</t>
  </si>
  <si>
    <t>Selling, general and administrative:</t>
  </si>
  <si>
    <t>Stock-based compensation</t>
  </si>
  <si>
    <t>Other expenses</t>
  </si>
  <si>
    <t>Depreciation and amortization</t>
  </si>
  <si>
    <t>Total selling, general and administrative expenses</t>
  </si>
  <si>
    <t>Operating (loss)</t>
  </si>
  <si>
    <t>Other income and (expense):</t>
  </si>
  <si>
    <t>Interest income</t>
  </si>
  <si>
    <t>Other income (expense)</t>
  </si>
  <si>
    <t>Other income and (expense), net</t>
  </si>
  <si>
    <t>(Loss) before income taxes</t>
  </si>
  <si>
    <t>Income tax expense (benefit)</t>
  </si>
  <si>
    <t>Net (loss)</t>
  </si>
  <si>
    <t>Basic (loss) per common share (in dollars per share)</t>
  </si>
  <si>
    <t>Diluted (loss) per common share (in dollars per share)</t>
  </si>
  <si>
    <t>Weighted average common shares outstanding</t>
  </si>
  <si>
    <t>Basic (in shares)</t>
  </si>
  <si>
    <t>Diluted (in shares)</t>
  </si>
  <si>
    <t>Condensed Consolidated Statements of Cash Flows - USD ($)</t>
  </si>
  <si>
    <t>Operating activities:</t>
  </si>
  <si>
    <t>Adjustments to reconcile net (loss) to net cash (used) by operating activities:</t>
  </si>
  <si>
    <t>Depreciation</t>
  </si>
  <si>
    <t>Amortization</t>
  </si>
  <si>
    <t>Non-cash stock-based compensation</t>
  </si>
  <si>
    <t>Amortization of warrant costs</t>
  </si>
  <si>
    <t>Changes in current assets and current liabilities:</t>
  </si>
  <si>
    <t>Accounts receivable</t>
  </si>
  <si>
    <t>Accounts payable and accrued expenses</t>
  </si>
  <si>
    <t>Operating lease liabilities</t>
  </si>
  <si>
    <t>Deferred revenue</t>
  </si>
  <si>
    <t>Deferred rent</t>
  </si>
  <si>
    <t>Net cash (used) by operating activities</t>
  </si>
  <si>
    <t>Investing activities:</t>
  </si>
  <si>
    <t>Purchases of property and equipment</t>
  </si>
  <si>
    <t>Net cash (used) by investing activities</t>
  </si>
  <si>
    <t>Financing activities:</t>
  </si>
  <si>
    <t>Proceeds from public offering, net of expenses</t>
  </si>
  <si>
    <t>Purchases of treasury stock</t>
  </si>
  <si>
    <t>Net cash provided (used) by financing activities</t>
  </si>
  <si>
    <t>Change in cash, cash equivalents, prepaid card load assets and merchant reserves</t>
  </si>
  <si>
    <t>Cash, cash equivalents, prepaid card load assets and merchant reserves, beginning of period</t>
  </si>
  <si>
    <t>Cash, Cash Equivalents, Prepaid Card Load Assets and Merchant Reserves, End of Period</t>
  </si>
  <si>
    <t>Supplemental disclosure of cash flow information:</t>
  </si>
  <si>
    <t>Interest</t>
  </si>
  <si>
    <t>Income taxes</t>
  </si>
  <si>
    <t>Consolidated Statement of Changes in Stockholders' Equity - USD ($)</t>
  </si>
  <si>
    <t>Total</t>
  </si>
  <si>
    <t>Common Stock</t>
  </si>
  <si>
    <t>Additional Paid - In Capital</t>
  </si>
  <si>
    <t>Treasury Stock</t>
  </si>
  <si>
    <t>Deferred Compensation</t>
  </si>
  <si>
    <t>Accumulated Deficit</t>
  </si>
  <si>
    <t>Beginning balance (in shares) at Dec. 31, 2018</t>
  </si>
  <si>
    <t>Beginning balance at Dec. 31, 2018</t>
  </si>
  <si>
    <t>Increase (Decrease) in Stockholders' Equity [Roll Forward]</t>
  </si>
  <si>
    <t>Issuance of common stock, public offering (shares)</t>
  </si>
  <si>
    <t>Issuance of common stock, public offering</t>
  </si>
  <si>
    <t>Issuance of common stock under equity incentive plan (in shares)</t>
  </si>
  <si>
    <t>Issuance of common stock under equity incentive plan</t>
  </si>
  <si>
    <t>Warrant compensation costs</t>
  </si>
  <si>
    <t>Deferred compensation amortization</t>
  </si>
  <si>
    <t>Purchase of treasury stock</t>
  </si>
  <si>
    <t>Ending balance (in shares) at Mar. 31, 2019</t>
  </si>
  <si>
    <t>Ending balance at Mar. 31, 2019</t>
  </si>
  <si>
    <t>Beginning balance (in shares) at Dec. 31, 2019</t>
  </si>
  <si>
    <t>Beginning balance at Dec. 31, 2019</t>
  </si>
  <si>
    <t>Ending balance (in shares) at Mar. 31, 2020</t>
  </si>
  <si>
    <t>Ending balance at Mar. 31, 2020</t>
  </si>
  <si>
    <t>Basis of Presentation</t>
  </si>
  <si>
    <t>Organization, Consolidation and Presentation of Financial Statements [Abstract]</t>
  </si>
  <si>
    <t>Basis of Presentation The accompanying unaudited interim condensed consolidated financial statements of Usio, Inc. and its subsidiaries (the “Company”) have been prepared without audit, pursuant to the rules and regulations of the Securities and Exchange Commission. Certain information and footnote disclosures normally included in financial statements prepared in accordance with United States generally accepted accounting principles have been omitted pursuant to such rules and regulations. In the opinion of management, the accompanying interim condensed consolidated financial statements reflect all adjustments of a normal recurring nature considered necessary to present fairly the Company's financial position, results of operations and cash flows for such periods. The accompanying unaudited interim condensed consolidated financial statements should be read in conjunction with the consolidated financial statements and the notes thereto included in the Company's annual report on Form 10-K for the year ended December 31, 2019 , as filed with the Securities and Exchange Commission on March 30, 2020 . Results of operations for interim periods are not necessarily indicative of results that may be expected for any other interim periods or the full fiscal year.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consists primarily of fees generated through the electronic processing of payment transactions and related services. Revenue is recognized during the period in which the transactions are processed or when the related services are performed. The Company complies with ASC 606-10 and reports revenues at gross as a principal versus net as an agent. Although some of the Company's processing agreements vary with respect to specific credit risks, the Company has determined for each agreement it is acting in the principal role. Merchants may be charged for these processing services at a bundled rate based on a percentage of the dollar amount of each transaction and, in some instances, additional fees are charged for each transaction. Certain merchant customers are charged a flat fee per transaction, while others may also be charged miscellaneous fees, including fees for chargebacks or returns, monthly minimums, and other miscellaneous services. Revenues derived from electronic processing of credit, debit, and prepaid card transactions that are authorized and captured through third-party networks are reported gross of amounts paid to sponsor banks as well as interchange and assessments paid to credit card associations. Sales taxes billed are reported directly as a liability to the taxing authority and are not included in revenue. The following table presents the Company's payment processing service revenues by source: Three Months Ended March 31, 2020 March 31, 2019 ACH and complementary service revenue $ 2,237,746 $ 2,357,786 Credit card revenue 4,982,658 3,904,406 Prepaid card services revenue 551,275 325,840 Total revenue $ 7,771,679 $ 6,588,032 Deferred Revenues: The Company records deferred revenues when it receives payments in advance of transferring control of promised goods or services to a customer. The advance consideration received from a customer is deferred until the Company provides the customer that product or service. The deferred revenues totaled $110,294 and $123,529 at March 31, 2020 and December 31, 2019 , respectively. Cash and Cash Equivalents: Cash and cash equivalents includes cash and other money market instruments. The Company considers all highly liquid investments with an original maturity of 90 days or less to be cash equivalents. Merchant Reserves: The Company has merchant reserve requirements associated with Automated Clearing House ("ACH") transactions. The merchant reserve assets are carried on the Company's balance sheet with a corresponding liability. Merchant Reserves are set for each merchant. Funds are collected from each merchant and held as collateral to minimize contingent liabilities associated with any losses that may occur under the merchant agreement. While this cash is not restricted in its use, the Company believes that designating this cash to collateralize Merchant Reserves strengthens our fiduciary standing with the Company's member sponsors and is in accordance with the guidelines set by the card networks. Prepaid Card Load Assets: The Company maintains pre-funding accounts for our customers to facilitate prepaid card loads as initiated by our customer. These prepaid card load assets are carried on the Company's balance sheet with a corresponding liability. The reconciliation of cash and cash equivalents to cash, cash equivalents, prepaid card load assets and merchant reserves is as follows for each period presented: March 31, 2020 March 31, 2019 Beginning cash, cash equivalents, prepaid card load assets and merchant reserves: Cash and cash equivalents $ 2,137,580 $ 2,159,698 Prepaid card load assets 528,434 535,479 Merchant reserves 10,016,904 12,645,803 Total $ 12,682,918 $ 15,340,980 Ending cash, cash equivalents, prepaid card load assets and merchant reserves: Cash and cash equivalents $ 1,742,683 $ 3,492,322 Prepaid card load assets 581,575 973,396 Merchant reserves 8,524,904 11,297,894 Total $ 10,849,162 $ 15,763,612 Allowance for Estimated Losses: The Company maintains an allowance for estimated doubtful accounts receivable resulting from the inability or failure of the Company’s customers to make required payments. The Company determines the allowance for estimated doubtful accounts receivable losses based on an account-by-account review, taking into consideration such factors as the age of the outstanding balance, historical pattern of collections and financial condition of the customer. Past losses incurred by the Company due to bad debts have been within its expectations. If the financial conditions of the Company’s customers were to deteriorate, resulting in an impairment of their ability to make contractual payments, additional allowances might be required. Estimates for doubtful account losses are variable based on the volume of transactions processed and could increase or decrease accordingly. The allowance for estimated doubtful accounts was $160,983 and $123,165 at March 31, 2020 and December 31, 2019 , respectively. Accounting for Internal Use Software: The Company capitalizes the costs associated with software being developed or obtained for internal use when both the preliminary project stage is completed, and it is probable that computer software being developed will be completed and placed-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The Company ceases capitalization of such costs no later than the point at which the project is substantially complete and ready for its intended purpose. In the three months ended March 31, 2020 and March 31, 2019 , the Company capitalized $135,419 and $140,043 , respectively. Valuation of Long-Lived and Intangible Assets: The Company assesses the impairment of long-lived and intangible assets at least annually, and whenever events or changes in circumstances indicate that the carrying value may not be recoverable. Factors considered important, which could trigger an impairment review, include the following: significant under 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No impairment losses were recorded in 2019 or during the three months ended March 31, 2020 . Management is not aware of any impairment changes that may currently be required; however, the Company cannot predict the occurrence of events that might adversely affect the reported values in the future. Reserve for Processing Losses: If, due to insolvency or bankruptcy of one of the Company’s merchant customers, or for any other reason, the Company is not able to collect amounts from its credit card, ACH or prepaid customers that have been properly "charged back" by the customer, or if a prepaid cardholder incurs a negative balance, the Company must bear the credit risk for the full amount of the transaction. The Company may require cash deposits and other types of collateral from certain merchants to minimize any such risks. In addition, the Company utilizes multiple systems and procedures to manage merchant risk. ACH, prepaid and credit card merchant processing loss reserves are primarily determined by performing a historical analysis of the Company’s loss experience, considering other factors that could affect that experience in the future, such as the types of transactions processed and nature of the merchant relationship with its consumers and the Company’s relationship with the Company’s prepaid card holders. This reserve amount is subject to the risk that actual losses may be greater than the Company’s estimates. The Company has not incurred any significant processing losses to date. Estimates for processing losses are variable based on the volume of transactions processed and could increase or decrease accordingly. At March 31, 2020 and December 31, 2019 , the Company’s reserve for processing losses was $539,153 and $506,153 , respectively. Recently Adopted Accounting Pronouncements: In February 2016, the FASB issued, "Leases (Topic 842)." This update requires that a lessee recognize in the statement of financial position a liability to make lease payments and a right-of-use asset representing its right to use the underlying asset for the lease term. For leases with terms of 12 months or less, a lessee is permitted to make an accounting policy election by class of underlying asset not to recognize lease assets and liabilities. Similar to previous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The guidance became effective for the Company on January 1, 2019. As a lessee, this standard primarily impacted the Company's accounting for leased facilities and office equipment, for which the Company recognized right of use assets of $2,688,412 and a corresponding lease liability of $2,775,259 on the Company's consolidated balance sheet on January 1, 2019. The Company adopted these provisions on January 1, 2019 using the optional transition method that permits the Company to apply the new disclosure requirements in 2019 and continue to present comparative period information as required under FASB ASC Topic 840, "Leases." The Company did not have a cumulative-effect adjustment to the opening balance of retained earnings at the date of adoption. The Company elected the package of practical expedients permitted under the transition guidance within the new standard, which, among other things, allowed it to exclude leases with an initial term of 12 months or less from the right-of-use assets and liabilities. Adoption of the standards had no impact on the Company's results of operations or liquidity. If the Company determines that an arrangement is or contains a lease, the Company recognizes a right-of-use (ROU) asset and lease liability at the commencement date of the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it will exercise that option. Lease expenses for lease payments are recognized on a straight-line basis over the lease term. In June 2018, the FASB issued ASU 2018-07, Compensation - Stock Compensation which expands the scope of current guidance to include all share-based payment arrangements related to the acquisition of goods or services from both non-employees and employees. The guidance is effective for the Company for all fiscal years beginning after December 15, 2018. The Company adopted the new standard on January 1, 2019. The adoption of the new standard did not result in a change to the previously presented financial statements. Accounting standards that have been issued or proposed by the FASB, the SEC or other standard setting bodies that do not require adoption until a future date are not expected to have a material impact on the consolidated financial statements upon adoption. Reclassification of Prior Year Presentation: Certain prior year amounts have been reclassified for consistency with the current period presentation. These reclassifications had no effect on the reported results of operations. A reclassification has been made to the Consolidated Statement of Cash Flows for the three months ended March 31, 2019 to identify the change in prepaid card load obligations previously reported in accrued expenses. This change in classification does not affect previously reported results of operations in the Consolidated Income Statement, and cash activities in the Consolidated Statement of Cash Flows for the three months ended March 31, 2019.</t>
  </si>
  <si>
    <t>Leases</t>
  </si>
  <si>
    <t>Leases [Abstract]</t>
  </si>
  <si>
    <t xml:space="preserve">Leases The Company leases facilities and office equipment under various operating leases, which generally are expected to be renewed or replaced by other leases. For the three -month period ended March 31, 2020 , operating lease expenses totaled $68,086 , compared to $103,522 for the three -month period ended March 31, 2019 , respectively. Operating lease liabilities as of March 31, 2020 will require the following payments: 2020 (nine months) $ 260,906 2021 343,424 2022 351,334 2023 357,695 2024 356,250 Thereafter 1,469,679 Total minimum lease payments 3,139,288 Less imputed interest (558,258 ) Total lease liabilities $ 2,581,030 </t>
  </si>
  <si>
    <t>Accrued Expenses</t>
  </si>
  <si>
    <t>Payables and Accruals [Abstract]</t>
  </si>
  <si>
    <t>Accrued Expenses Accrued expenses consisted of the following balances: March 31, 2020 December 31, 2019 Accrued commissions $ 413,086 $ 530,908 Reserve for merchant losses 539,153 506,153 Other accrued expenses 124,859 92,385 Accrued taxes 231,601 99,850 Accrued salaries 60,882 131,255 Total accrued expenses $ 1,369,581 $ 1,360,551</t>
  </si>
  <si>
    <t>Stockholders' Equity</t>
  </si>
  <si>
    <t>Equity [Abstract]</t>
  </si>
  <si>
    <t>Stockholders' Equity Stock Warrants : On August 21, 2018, the Company issued University Fancards, LLC a warrant to purchase 150,000 shares of the Company's common stock. 30,000 warrants vested immediately upon the date on which the first financial transaction was processed on a card account issued under the prepaid agreement, which occurred on October 5, 2018. 120,000 warrants will vest annually over 4 years in 30,000 warrant increments beginning on July 31, 2019 and becoming fully vested on July 31, 2022. The exercise price for the 30,000 warrants that vested immediately on October 5, 2018 was $1.80 per share. The exercise price for the remaining 120,000 warrants will be the lesser of $2.00 per share or one hundred and twenty percent ( 120% ) of the market price of the Company's common stock on the vesting date of the warrant. The warrants were valued using the Black-Scholes option pricing model. Assumptions used were as follows: (i) the fair value of the underlying stock was $0.94 for the 30,000 warrants and $0.90 for the 120,000 warrants; (ii) the risk-free interest rate is 2.77% ; (iii) the contractual life is 5 years; (iv) the dividend yield is 0% ; and (v) the volatility is 64.6% . The fair value of the warrants was $135,764 which will be amortized over the life of the warrants as a reduction of revenues. The reduction of revenues recorded for the three months ended March 31, 2020 and 2019 was $8,985 . On February 14, 2019, the Company entered into a placement agency agreement with Maxim Group LLC for the issuance and sale of an aggregate of 769,230 shares of common stock at an offering price of $2.60 per share in a public offering. The Company agreed to pay Maxim a cash fee of equal to 6% of the aggregate gross proceeds raised in the offering as well as legal fees and expenses of up to $40,000 . The net proceeds to us from the public offering were $1.8 million , after deducting the offering expenses and fees payable by us.</t>
  </si>
  <si>
    <t>Net (Loss) Per Share</t>
  </si>
  <si>
    <t>Earnings Per Share [Abstract]</t>
  </si>
  <si>
    <t>Net (Loss) Per Share Basic (loss) per share (EPS) was computed by dividing net (loss) by the weighted average number of shares of common stock outstanding during the period. Diluted EPS differs from basic EPS due to the assumed conversion of potentially dilutive awards and options that were outstanding during the period. The following is a reconciliation of the numerators and the denominators of the basic and diluted per share computations for net (loss) for the three months ended March 31, 2020 and March 31, 2019 . Three Months Ended March 31, 2020 2019 Numerator: Numerator for basic and diluted (loss) per share, net (loss) available to common shareholders $ (835,009 ) $ (1,072,889 ) Denominator: Denominator for basic (loss) per share, weighted average shares outstanding 13,127,229 12,621,857 Effect of dilutive securities — — Denominator for diluted earnings per share, adjust weighted average shares and assumed conversion 13,127,229 12,621,857 Basic (loss) per common share $ (0.06 ) $ (0.09 ) Diluted (loss) per common share and common share equivalent $ (0.06 ) $ (0.09 ) The awards and options to purchase shares of common stock that were outstanding at March 31, 2020 and March 31, 2019 that were not included in the computation of diluted earnings per share because the effect would have been anti-dilutive, are as follows: Three Months Ended March 31, 2020 2019 Anti-dilutive awards and options 4,023,780 3,874,935</t>
  </si>
  <si>
    <t>Income Taxes</t>
  </si>
  <si>
    <t>Income Tax Disclosure [Abstract]</t>
  </si>
  <si>
    <t>Income Taxes Deferred tax assets and liabilities are recorded based on the difference between financial reporting and tax basis of assets and liabilities, and are measured by the enacted tax rates and laws that are expected to be in effect when the differences are expected to reverse. Deferred tax assets are computed with the presumption that they will be realizable in future periods when taxable income is generated. Predicting the ability to realize these assets in future periods requires judgment by management. U.S. generally accepted accounting principles prescribe a recognition threshold and measurement attribute for a tax position taken or expected to be taken in a tax return. Income tax benefits that meet the “more likely than not” recognition threshold should be recognized. The Company has recognized a deferred tax asset of approximately $1.4 million and has recorded a valuation allowance of approximately $10.0 million to reduce the other deferred tax assets. The Company reviews the assessment of the deferred tax asset and valuation allowance on an annual basis or more often when events indicate that a change to the valuation allowance may be warranted. At December 31, 2019 , the Company had available net operating loss carryforwards of approximately $51.2 million . Net operating loss carryforwards prior to 2017 are available to offset taxable income of future periods and begin to expire in 2021. Effective for tax years ending in 2018, net operating losses can be carried forward to future years indefinitely. Approximately $0.1 million of the total net operating loss carryforward is subject to an IRS Section 382 limitation from 1999. Management is not aware of any tax positions that would have a significant impact on the Company’s financial position.</t>
  </si>
  <si>
    <t>Related Party Transactions</t>
  </si>
  <si>
    <t>Related Party Transactions [Abstract]</t>
  </si>
  <si>
    <t>Related Party Transactions Louis Hoch During the three months ended March 31, 2020 and the year ended December 31, 2019 , the Company purchased a total of $0 and $13,831 , respectively, of corporate imprinted sportswear and caps from Angry Pug Sportswear. Louis Hoch, the Company’s President and Chief Executive Officer, is a 50% owner of Angry Pug Sportswear. Miguel Chapa and Louis Hoch During the three months ended March 31, 2020 and the year ended December 31, 2019 , the Company received $0 and $6,665 , respectively, in revenue from Lush Rooftop. Miguel Chapa, a member of our Board of Directors, was an owner of Lush Rooftop. Louis Hoch, the Company’s President and Chief Executive Officer, was also a minority owner of Lush Rooftop. The relationship ended in September, 2019 when the business was sold. During the three months ended March 31, 2020 and the year ended December 31, 2019 , the Company received $3,219 and $24,363 , respectively, in revenue from BLVD Bar and Lounge. Miguel Chapa, a member of the Company's Board of Directors, is an owner in BLVD Bar and Lounge. Louis Hoch, the Company’s President and Chief Executive Officer, is also an owner of BLVD Bar and Lounge. Directors and Officers On January 6, 2020, the Company repurchased 11,860 shares of common stock at a closing price of $1.74 per share from Tom Jewell, the Company's Chief Financial Officer to cover taxes due. On January 6, 2019, the Company repurchased 11,860 shares of common stock at a closing price of $1.84 per share from Tom Jewell, the Company's Chief Financial Officer to cover taxes due.</t>
  </si>
  <si>
    <t>Legal Proceedings</t>
  </si>
  <si>
    <t>Commitments and Contingencies Disclosure [Abstract]</t>
  </si>
  <si>
    <t>Legal Proceedings The Company may be involved in legal matters arising in the ordinary course of business from time to time. While the Company believes that such matters are currently not material, there can be no assurance that matters arising in the ordinary course of business for which the Company is or could become involved in litigation will not have a material adverse effect on its business, financial condition or results of operations.</t>
  </si>
  <si>
    <t>Subsequent Events</t>
  </si>
  <si>
    <t>Subsequent Events [Abstract]</t>
  </si>
  <si>
    <t>Subsequent Events The Company granted 1,444,000 shares of common stock with a 10 -year vesting period and 103,000 restricted stock units (RSUs) with a 3 -year vesting period to employees and Directors as a performance bonus on April 1, 2020 at an issue price of $1.08 per share. Executive officers and Directors included in the grant were Louis Hoch ( 300,000 shares), Vaden Landers ( 150,000 shares), Tom Jewell ( 200,000 shares), Blaise Bender ( 10,000 RSUs), Brad Rollins ( 30,000 RSUs) and Miguel Chapa ( 30,000 RSUs). In December 2019, a novel strain of coronavirus (SARS-CoV-2) emerged in China. While initially the outbreak was largely concentrated in China and caused significant disruptions to its economy, it has now spread to several other countries and infections have been reported globally. Most countries, including the United States have enacted emergency measures which include shelter in place orders which severely limit the movement of people and goods, shopping and dining. During May, 2020, some communities and states have begun lifting some of the restrictions. These events and limitations can have an adverse effect on the global economy, reducing consumer and corporate spending upon which our revenue depends. Since the future course and duration of the COVID-19 outbreak are unknown, the Company is currently unable to determine the full impact of the outbreak on our results of operation in 2020. The Company received funding under a Paycheck Protection Program (PPP) as part of the recently enacted Coronavirus Aid, Relief, and Economic Security Act (CARES Act), administered by the U.S. Small Business Administration. Under the terms of the Note, the Company has received total proceeds of $813,500 bearing interest at a rate of 1% per annum with a maturity date of April 15, 2022. In addition, principal and interest payments will be deferred for the first six months of the loan. The loan is subject to the terms and conditions applicable to loans administered by the U.S. Small Business Administration under the CARES Act. The Company is using the proceeds for payroll costs and other permitted expenses. Under the terms of the PPP, the principal may be forgiven if the Loan proceeds are used for qualifying expenses as described in the CARES act, such as payroll costs, benefits, rent and utilities. The Company has not determined how much of the loan, if any, may be subject to forgiveness.</t>
  </si>
  <si>
    <t>Basis of Presentation (Policies)</t>
  </si>
  <si>
    <t>Basis of Presentation The accompanying unaudited interim condensed consolidated financial statements of Usio, Inc. and its subsidiaries (the “Company”) have been prepared without audit, pursuant to the rules and regulations of the Securities and Exchange Commission. Certain information and footnote disclosures normally included in financial statements prepared in accordance with United States generally accepted accounting principles have been omitted pursuant to such rules and regulations. In the opinion of management, the accompanying interim condensed consolidated financial statements reflect all adjustments of a normal recurring nature considered necessary to present fairly the Company's financial position, results of operations and cash flows for such periods. The accompanying unaudited interim condensed consolidated financial statements should be read in conjunction with the consolidated financial statements and the notes thereto included in the Company's annual report on Form 10-K for the year ended December 31, 2019 , as filed with the Securities and Exchange Commission on March 30, 2020 . Results of operations for interim periods are not necessarily indicative of results that may be expected for any other interim periods or the full fiscal year.</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and Deferred Revenues</t>
  </si>
  <si>
    <t>Revenue Recognition: Revenue consists primarily of fees generated through the electronic processing of payment transactions and related services. Revenue is recognized during the period in which the transactions are processed or when the related services are performed. The Company complies with ASC 606-10 and reports revenues at gross as a principal versus net as an agent. Although some of the Company's processing agreements vary with respect to specific credit risks, the Company has determined for each agreement it is acting in the principal role. Merchants may be charged for these processing services at a bundled rate based on a percentage of the dollar amount of each transaction and, in some instances, additional fees are charged for each transaction. Certain merchant customers are charged a flat fee per transaction, while others may also be charged miscellaneous fees, including fees for chargebacks or returns, monthly minimums, and other miscellaneous services. Revenues derived from electronic processing of credit, debit, and prepaid card transactions that are authorized and captured through third-party networks are reported gross of amounts paid to sponsor banks as well as interchange and assessments paid to credit card associations. Sales taxes billed are reported directly as a liability to the taxing authority and are not included in revenue. The following table presents the Company's payment processing service revenues by source: Three Months Ended March 31, 2020 March 31, 2019 ACH and complementary service revenue $ 2,237,746 $ 2,357,786 Credit card revenue 4,982,658 3,904,406 Prepaid card services revenue 551,275 325,840 Total revenue $ 7,771,679 $ 6,588,032 Deferred Revenues: The Company records deferred revenues when it receives payments in advance of transferring control of promised goods or services to a customer. The advance consideration received from a customer is deferred until the Company provides the customer that product or service.</t>
  </si>
  <si>
    <t>Cash and Cash Equivalents</t>
  </si>
  <si>
    <t>Cash and Cash Equivalents: Cash and cash equivalents includes cash and other money market instruments. The Company considers all highly liquid investments with an original maturity of 90 days or less to be cash equivalents.</t>
  </si>
  <si>
    <t>Merchant Reserves</t>
  </si>
  <si>
    <t>Merchant Reserves: The Company has merchant reserve requirements associated with Automated Clearing House ("ACH") transactions. The merchant reserve assets are carried on the Company's balance sheet with a corresponding liability. Merchant Reserves are set for each merchant. Funds are collected from each merchant and held as collateral to minimize contingent liabilities associated with any losses that may occur under the merchant agreement. While this cash is not restricted in its use, the Company believes that designating this cash to collateralize Merchant Reserves strengthens our fiduciary standing with the Company's member sponsors and is in accordance with the guidelines set by the card networks.</t>
  </si>
  <si>
    <t>Prepaid Card Load Assets</t>
  </si>
  <si>
    <t>Prepaid Card Load Assets: The Company maintains pre-funding accounts for our customers to facilitate prepaid card loads as initiated by our customer. These prepaid card load assets are carried on the Company's balance sheet with a corresponding liability.</t>
  </si>
  <si>
    <t>Allowance for Estimated Losses</t>
  </si>
  <si>
    <t>Allowance for Estimated Losses: The Company maintains an allowance for estimated doubtful accounts receivable resulting from the inability or failure of the Company’s customers to make required payments. The Company determines the allowance for estimated doubtful accounts receivable losses based on an account-by-account review, taking into consideration such factors as the age of the outstanding balance, historical pattern of collections and financial condition of the customer. Past losses incurred by the Company due to bad debts have been within its expectations. If the financial conditions of the Company’s customers were to deteriorate, resulting in an impairment of their ability to make contractual payments, additional allowances might be required. Estimates for doubtful account losses are variable based on the volume of transactions processed and could increase or decrease accordingly.</t>
  </si>
  <si>
    <t>Accounting for Internal Use Software</t>
  </si>
  <si>
    <t>Accounting for Internal Use Software: The Company capitalizes the costs associated with software being developed or obtained for internal use when both the preliminary project stage is completed, and it is probable that computer software being developed will be completed and placed-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The Company ceases capitalization of such costs no later than the point at which the project is substantially complete and ready for its intended purpose.</t>
  </si>
  <si>
    <t>Valuation of Long-Lived and Intangible Assets</t>
  </si>
  <si>
    <t>Valuation of Long-Lived and Intangible Assets: The Company assesses the impairment of long-lived and intangible assets at least annually, and whenever events or changes in circumstances indicate that the carrying value may not be recoverable. Factors considered important, which could trigger an impairment review, include the following: significant under 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t>
  </si>
  <si>
    <t>Reserve for Processing Losses</t>
  </si>
  <si>
    <t>Reserve for Processing Losses: If, due to insolvency or bankruptcy of one of the Company’s merchant customers, or for any other reason, the Company is not able to collect amounts from its credit card, ACH or prepaid customers that have been properly "charged back" by the customer, or if a prepaid cardholder incurs a negative balance, the Company must bear the credit risk for the full amount of the transaction. The Company may require cash deposits and other types of collateral from certain merchants to minimize any such risks. In addition, the Company utilizes multiple systems and procedures to manage merchant risk. ACH, prepaid and credit card merchant processing loss reserves are primarily determined by performing a historical analysis of the Company’s loss experience, considering other factors that could affect that experience in the future, such as the types of transactions processed and nature of the merchant relationship with its consumers and the Company’s relationship with the Company’s prepaid card holders. This reserve amount is subject to the risk that actual losses may be greater than the Company’s estimates. The Company has not incurred any significant processing losses to date. Estimates for processing losses are variable based on the volume of transactions processed and could increase or decrease accordingly.</t>
  </si>
  <si>
    <t>Recently Adopted Accounting Pronouncements</t>
  </si>
  <si>
    <t>Recently Adopted Accounting Pronouncements: In February 2016, the FASB issued, "Leases (Topic 842)." This update requires that a lessee recognize in the statement of financial position a liability to make lease payments and a right-of-use asset representing its right to use the underlying asset for the lease term. For leases with terms of 12 months or less, a lessee is permitted to make an accounting policy election by class of underlying asset not to recognize lease assets and liabilities. Similar to previous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The guidance became effective for the Company on January 1, 2019. As a lessee, this standard primarily impacted the Company's accounting for leased facilities and office equipment, for which the Company recognized right of use assets of $2,688,412 and a corresponding lease liability of $2,775,259 on the Company's consolidated balance sheet on January 1, 2019. The Company adopted these provisions on January 1, 2019 using the optional transition method that permits the Company to apply the new disclosure requirements in 2019 and continue to present comparative period information as required under FASB ASC Topic 840, "Leases." The Company did not have a cumulative-effect adjustment to the opening balance of retained earnings at the date of adoption. The Company elected the package of practical expedients permitted under the transition guidance within the new standard, which, among other things, allowed it to exclude leases with an initial term of 12 months or less from the right-of-use assets and liabilities. Adoption of the standards had no impact on the Company's results of operations or liquidity. If the Company determines that an arrangement is or contains a lease, the Company recognizes a right-of-use (ROU) asset and lease liability at the commencement date of the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it will exercise that option. Lease expenses for lease payments are recognized on a straight-line basis over the lease term. In June 2018, the FASB issued ASU 2018-07, Compensation - Stock Compensation which expands the scope of current guidance to include all share-based payment arrangements related to the acquisition of goods or services from both non-employees and employees. The guidance is effective for the Company for all fiscal years beginning after December 15, 2018. The Company adopted the new standard on January 1, 2019. The adoption of the new standard did not result in a change to the previously presented financial statements. Accounting standards that have been issued or proposed by the FASB, the SEC or other standard setting bodies that do not require adoption until a future date are not expected to have a material impact on the consolidated financial statements upon adoption.</t>
  </si>
  <si>
    <t>Basis of Presentation (Tables)</t>
  </si>
  <si>
    <t>Schedule of disaggregation of revenue</t>
  </si>
  <si>
    <t xml:space="preserve">The following table presents the Company's payment processing service revenues by source: Three Months Ended March 31, 2020 March 31, 2019 ACH and complementary service revenue $ 2,237,746 $ 2,357,786 Credit card revenue 4,982,658 3,904,406 Prepaid card services revenue 551,275 325,840 Total revenue $ 7,771,679 $ 6,588,032 </t>
  </si>
  <si>
    <t>Schedule of cash and cash equivalents</t>
  </si>
  <si>
    <t>The reconciliation of cash and cash equivalents to cash, cash equivalents, prepaid card load assets and merchant reserves is as follows for each period presented: March 31, 2020 March 31, 2019 Beginning cash, cash equivalents, prepaid card load assets and merchant reserves: Cash and cash equivalents $ 2,137,580 $ 2,159,698 Prepaid card load assets 528,434 535,479 Merchant reserves 10,016,904 12,645,803 Total $ 12,682,918 $ 15,340,980 Ending cash, cash equivalents, prepaid card load assets and merchant reserves: Cash and cash equivalents $ 1,742,683 $ 3,492,322 Prepaid card load assets 581,575 973,396 Merchant reserves 8,524,904 11,297,894 Total $ 10,849,162 $ 15,763,612</t>
  </si>
  <si>
    <t>Restrictions on cash and cash equivalents</t>
  </si>
  <si>
    <t>Leases (Tables)</t>
  </si>
  <si>
    <t>Schedule of maturities of lease liabilities</t>
  </si>
  <si>
    <t>lease liabilities as of March 31, 2020 will require the following payments: 2020 (nine months) $ 260,906 2021 343,424 2022 351,334 2023 357,695 2024 356,250 Thereafter 1,469,679 Total minimum lease payments 3,139,288 Less imputed interest (558,258 ) Total lease liabilities $ 2,581,030</t>
  </si>
  <si>
    <t>Accrued Expenses (Tables)</t>
  </si>
  <si>
    <t>Schedule of accrued expenses</t>
  </si>
  <si>
    <t>Accrued expenses consisted of the following balances: March 31, 2020 December 31, 2019 Accrued commissions $ 413,086 $ 530,908 Reserve for merchant losses 539,153 506,153 Other accrued expenses 124,859 92,385 Accrued taxes 231,601 99,850 Accrued salaries 60,882 131,255 Total accrued expenses $ 1,369,581 $ 1,360,551</t>
  </si>
  <si>
    <t>Net (Loss) Per Share (Tables)</t>
  </si>
  <si>
    <t>Schedule of the numerators and the denominators of the basic and diluted per share computations for net (loss)</t>
  </si>
  <si>
    <t xml:space="preserve">The following is a reconciliation of the numerators and the denominators of the basic and diluted per share computations for net (loss) for the three months ended March 31, 2020 and March 31, 2019 . Three Months Ended March 31, 2020 2019 Numerator: Numerator for basic and diluted (loss) per share, net (loss) available to common shareholders $ (835,009 ) $ (1,072,889 ) Denominator: Denominator for basic (loss) per share, weighted average shares outstanding 13,127,229 12,621,857 Effect of dilutive securities — — Denominator for diluted earnings per share, adjust weighted average shares and assumed conversion 13,127,229 12,621,857 Basic (loss) per common share $ (0.06 ) $ (0.09 ) Diluted (loss) per common share and common share equivalent $ (0.06 ) $ (0.09 ) </t>
  </si>
  <si>
    <t>Schedule of the awards and options to purchase shares of common stock that were outstanding and were not included in the computation of diluted earnings per share</t>
  </si>
  <si>
    <t>The awards and options to purchase shares of common stock that were outstanding at March 31, 2020 and March 31, 2019 that were not included in the computation of diluted earnings per share because the effect would have been anti-dilutive, are as follows: Three Months Ended March 31, 2020 2019 Anti-dilutive awards and options 4,023,780 3,874,935</t>
  </si>
  <si>
    <t>Basis of Presentation - Schedule of Disaggregation of Revenue (Details) - USD ($)</t>
  </si>
  <si>
    <t>Disaggregation of Revenue [Line Items]</t>
  </si>
  <si>
    <t>ACH and complementary service revenue</t>
  </si>
  <si>
    <t>Credit card revenue</t>
  </si>
  <si>
    <t>Prepaid card services revenue</t>
  </si>
  <si>
    <t>Basis of Presentation (Details) - USD ($)</t>
  </si>
  <si>
    <t>12 Months Ended</t>
  </si>
  <si>
    <t>Jan. 01, 2019</t>
  </si>
  <si>
    <t>Allowance for estimated doubtful accounts</t>
  </si>
  <si>
    <t>Capitalized computer software, additions</t>
  </si>
  <si>
    <t>Asset impairment charges</t>
  </si>
  <si>
    <t>Reserve for processing losses</t>
  </si>
  <si>
    <t>Operating lease, liability</t>
  </si>
  <si>
    <t>Basis of Presentation - Reconciliation of Cash and Cash Equivalents to Cash, Cash Equivalents and Merchant Reserves (Details) - USD ($)</t>
  </si>
  <si>
    <t>Dec. 31, 2018</t>
  </si>
  <si>
    <t>Leases (Details) - USD ($)</t>
  </si>
  <si>
    <t>Operating lease expense</t>
  </si>
  <si>
    <t>Operating Lease Liabilities, Payments Due [Abstract]</t>
  </si>
  <si>
    <t>2020 (nine months)</t>
  </si>
  <si>
    <t>2021</t>
  </si>
  <si>
    <t>2022</t>
  </si>
  <si>
    <t>2023</t>
  </si>
  <si>
    <t>2024</t>
  </si>
  <si>
    <t>Thereafter</t>
  </si>
  <si>
    <t>Total minimum lease payments</t>
  </si>
  <si>
    <t>Less imputed interest</t>
  </si>
  <si>
    <t>Total lease liabilities</t>
  </si>
  <si>
    <t>Accrued Expenses (Details) - USD ($)</t>
  </si>
  <si>
    <t>Accrued commissions</t>
  </si>
  <si>
    <t>Reserve for merchant losses</t>
  </si>
  <si>
    <t>Other accrued expenses</t>
  </si>
  <si>
    <t>Accrued taxes</t>
  </si>
  <si>
    <t>Accrued salaries</t>
  </si>
  <si>
    <t>Total accrued expenses</t>
  </si>
  <si>
    <t>Stockholders' Equity (Details) - USD ($)</t>
  </si>
  <si>
    <t>Feb. 14, 2019</t>
  </si>
  <si>
    <t>Oct. 05, 2018</t>
  </si>
  <si>
    <t>Aug. 21, 2018</t>
  </si>
  <si>
    <t>Class of Warrant or Right, Common Stock</t>
  </si>
  <si>
    <t>Class of Warrant or Right [Line Items]</t>
  </si>
  <si>
    <t>Number of securities called by warrants (in shares)</t>
  </si>
  <si>
    <t>Warrants and rights outstanding</t>
  </si>
  <si>
    <t>Warrants outstanding, reduction of revenue during period</t>
  </si>
  <si>
    <t>Class of Warrant or Right, Common Stock, Tranche One</t>
  </si>
  <si>
    <t>Exercise price of warrants (in dollars per share)</t>
  </si>
  <si>
    <t>Class of Warrant or Right, Common Stock, Tranche Two through Five</t>
  </si>
  <si>
    <t>Warrants, term</t>
  </si>
  <si>
    <t>4 years</t>
  </si>
  <si>
    <t>Exercise price of warrants, maximum percentage of market price of common stock</t>
  </si>
  <si>
    <t>120.00%</t>
  </si>
  <si>
    <t>Class of Warrant or Right, Common Stock, Tranche Two through Five | Maximum</t>
  </si>
  <si>
    <t>Class of Warrant or Right, Common Stock, Tranche Two</t>
  </si>
  <si>
    <t>Measurement Input, Share Price | Class of Warrant or Right, Common Stock, Tranche One</t>
  </si>
  <si>
    <t>Warrants, measurement input</t>
  </si>
  <si>
    <t>Measurement Input, Share Price | Class of Warrant or Right, Common Stock, Tranche Two through Five</t>
  </si>
  <si>
    <t>Measurement Input, Risk Free Interest Rate | Class of Warrant or Right, Common Stock</t>
  </si>
  <si>
    <t>Measurement Input, Expected Term | Class of Warrant or Right, Common Stock</t>
  </si>
  <si>
    <t>Measurement Input, Expected Dividend Rate | Class of Warrant or Right, Common Stock</t>
  </si>
  <si>
    <t>Measurement Input, Price Volatility | Class of Warrant or Right, Common Stock</t>
  </si>
  <si>
    <t>Public Stock Offering</t>
  </si>
  <si>
    <t>Sale of stock, number of shares issued in transaction (in shares)</t>
  </si>
  <si>
    <t>Sale of stock, price per share (in dollars per share)</t>
  </si>
  <si>
    <t>Sale of stock, cash fee, percentage of aggregate gross proceeds</t>
  </si>
  <si>
    <t>6.00%</t>
  </si>
  <si>
    <t>Sale of stock, consideration received on transaction</t>
  </si>
  <si>
    <t>Public Stock Offering | Maximum</t>
  </si>
  <si>
    <t>Payments of stock issuance costs (up to)</t>
  </si>
  <si>
    <t>Net (Loss) Per Share - Earnings per Share Numerator and Denominator (Details) - USD ($)</t>
  </si>
  <si>
    <t>Numerator:</t>
  </si>
  <si>
    <t>Numerator for basic and diluted (loss) per share, net (loss) available to common shareholders</t>
  </si>
  <si>
    <t>Denominator:</t>
  </si>
  <si>
    <t>Denominator for basic (loss) per share, weighted average shares outstanding (in shares)</t>
  </si>
  <si>
    <t>Effect of dilutive securities (in shares)</t>
  </si>
  <si>
    <t>Denominator for diluted earnings per share, adjust weighted average shares and assumed conversion (in shares)</t>
  </si>
  <si>
    <t>Diluted (loss) per common share and common share equivalent (in dollars per share)</t>
  </si>
  <si>
    <t>Net (Loss) Per Share - Antidilutive Securities Excluded from Calculation of EPS (Details) - shares</t>
  </si>
  <si>
    <t>Anti-dilutive awards and options (in shares)</t>
  </si>
  <si>
    <t>Income Taxes (Details) - USD ($) $ in Millions</t>
  </si>
  <si>
    <t>Deferred tax assets, net</t>
  </si>
  <si>
    <t>Deferred tax assets, valuation allowance</t>
  </si>
  <si>
    <t>Operating loss carryforwards</t>
  </si>
  <si>
    <t>Portion subject to an IRS Section 382 limitation from 1999</t>
  </si>
  <si>
    <t>Income Tax Contingency [Line Items]</t>
  </si>
  <si>
    <t>Operating loss carryforwards, limitations on use, amount</t>
  </si>
  <si>
    <t>Related Party Transactions (Details) - USD ($)</t>
  </si>
  <si>
    <t>Jan. 06, 2020</t>
  </si>
  <si>
    <t>Jan. 06, 2019</t>
  </si>
  <si>
    <t>Related Party Transaction [Line Items]</t>
  </si>
  <si>
    <t>Louis Hoch | Ownership of Angry Pug Sportswear</t>
  </si>
  <si>
    <t>Purchases from related party</t>
  </si>
  <si>
    <t>Ownership percentage</t>
  </si>
  <si>
    <t>50.00%</t>
  </si>
  <si>
    <t>Miguel Chapa | Ownership of Lush Rooftop</t>
  </si>
  <si>
    <t>Miguel Chapa | Ownership of BLVD Bar and Lounge</t>
  </si>
  <si>
    <t>Tom Jewell</t>
  </si>
  <si>
    <t>Treasury stock acquired (in shares)</t>
  </si>
  <si>
    <t>Treasury stock acquired, average cost per share (in dollars per share)</t>
  </si>
  <si>
    <t>Subsequent Events (Details) - Subsequent Event - USD ($)</t>
  </si>
  <si>
    <t>Apr. 14, 2020</t>
  </si>
  <si>
    <t>Apr. 01, 2020</t>
  </si>
  <si>
    <t>May 14, 2020</t>
  </si>
  <si>
    <t>Performance Shares</t>
  </si>
  <si>
    <t>Subsequent Event [Line Items]</t>
  </si>
  <si>
    <t>Grants in period (in shares)</t>
  </si>
  <si>
    <t>Vesting period</t>
  </si>
  <si>
    <t>10 years</t>
  </si>
  <si>
    <t>Share price (in dollars per share)</t>
  </si>
  <si>
    <t>Restricted Stock Units (RSUs)</t>
  </si>
  <si>
    <t>3 years</t>
  </si>
  <si>
    <t>Paycheck Protection Program</t>
  </si>
  <si>
    <t>Funding received</t>
  </si>
  <si>
    <t>Stated interest rate</t>
  </si>
  <si>
    <t>1.00%</t>
  </si>
  <si>
    <t>Louis Hoch | Performance Shares</t>
  </si>
  <si>
    <t>Vaden Landers | Performance Shares</t>
  </si>
  <si>
    <t>Tom Jewell | Performance Shares</t>
  </si>
  <si>
    <t>Blaise Bender | Restricted Stock Units (RSUs)</t>
  </si>
  <si>
    <t>Brad Rollins | Restricted Stock Units (RSUs)</t>
  </si>
  <si>
    <t>Miguel Chapa | Restricted Stock Units (RSU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8629671</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6</v>
      </c>
    </row>
    <row r="4" spans="1:2">
      <c r="A4" s="4" t="s">
        <v>155</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8</v>
      </c>
    </row>
    <row r="6" spans="1:2">
      <c r="A6" s="4" t="s">
        <v>209</v>
      </c>
      <c r="B6"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42683</v>
      </c>
      <c r="C3" s="6" t="n">
        <v>2137580</v>
      </c>
    </row>
    <row r="4" spans="1:3">
      <c r="A4" s="4" t="s">
        <v>34</v>
      </c>
      <c r="B4" s="5" t="n">
        <v>1082308</v>
      </c>
      <c r="C4" s="5" t="n">
        <v>1274001</v>
      </c>
    </row>
    <row r="5" spans="1:3">
      <c r="A5" s="4" t="s">
        <v>35</v>
      </c>
      <c r="B5" s="5" t="n">
        <v>29884128</v>
      </c>
      <c r="C5" s="5" t="n">
        <v>38906780</v>
      </c>
    </row>
    <row r="6" spans="1:3">
      <c r="A6" s="4" t="s">
        <v>36</v>
      </c>
      <c r="B6" s="5" t="n">
        <v>581575</v>
      </c>
      <c r="C6" s="5" t="n">
        <v>528434</v>
      </c>
    </row>
    <row r="7" spans="1:3">
      <c r="A7" s="4" t="s">
        <v>37</v>
      </c>
      <c r="B7" s="5" t="n">
        <v>242419</v>
      </c>
      <c r="C7" s="5" t="n">
        <v>183575</v>
      </c>
    </row>
    <row r="8" spans="1:3">
      <c r="A8" s="4" t="s">
        <v>38</v>
      </c>
      <c r="B8" s="5" t="n">
        <v>33533113</v>
      </c>
      <c r="C8" s="5" t="n">
        <v>43030370</v>
      </c>
    </row>
    <row r="9" spans="1:3">
      <c r="A9" s="4" t="s">
        <v>39</v>
      </c>
      <c r="B9" s="5" t="n">
        <v>8524904</v>
      </c>
      <c r="C9" s="5" t="n">
        <v>10016904</v>
      </c>
    </row>
    <row r="10" spans="1:3">
      <c r="A10" s="4" t="s">
        <v>40</v>
      </c>
      <c r="B10" s="5" t="n">
        <v>42058017</v>
      </c>
      <c r="C10" s="5" t="n">
        <v>53047274</v>
      </c>
    </row>
    <row r="11" spans="1:3">
      <c r="A11" s="4" t="s">
        <v>41</v>
      </c>
      <c r="B11" s="5" t="n">
        <v>1572381</v>
      </c>
      <c r="C11" s="5" t="n">
        <v>1557521</v>
      </c>
    </row>
    <row r="12" spans="1:3">
      <c r="A12" s="3" t="s">
        <v>42</v>
      </c>
    </row>
    <row r="13" spans="1:3">
      <c r="A13" s="4" t="s">
        <v>43</v>
      </c>
      <c r="B13" s="5" t="n">
        <v>2426426</v>
      </c>
      <c r="C13" s="5" t="n">
        <v>2676427</v>
      </c>
    </row>
    <row r="14" spans="1:3">
      <c r="A14" s="4" t="s">
        <v>44</v>
      </c>
      <c r="B14" s="5" t="n">
        <v>1394000</v>
      </c>
      <c r="C14" s="5" t="n">
        <v>1394000</v>
      </c>
    </row>
    <row r="15" spans="1:3">
      <c r="A15" s="4" t="s">
        <v>45</v>
      </c>
      <c r="B15" s="5" t="n">
        <v>2424175</v>
      </c>
      <c r="C15" s="5" t="n">
        <v>2480902</v>
      </c>
    </row>
    <row r="16" spans="1:3">
      <c r="A16" s="4" t="s">
        <v>46</v>
      </c>
      <c r="B16" s="5" t="n">
        <v>424749</v>
      </c>
      <c r="C16" s="5" t="n">
        <v>404055</v>
      </c>
    </row>
    <row r="17" spans="1:3">
      <c r="A17" s="4" t="s">
        <v>47</v>
      </c>
      <c r="B17" s="5" t="n">
        <v>6669350</v>
      </c>
      <c r="C17" s="5" t="n">
        <v>6955384</v>
      </c>
    </row>
    <row r="18" spans="1:3">
      <c r="A18" s="4" t="s">
        <v>48</v>
      </c>
      <c r="B18" s="5" t="n">
        <v>50299748</v>
      </c>
      <c r="C18" s="5" t="n">
        <v>61560179</v>
      </c>
    </row>
    <row r="19" spans="1:3">
      <c r="A19" s="3" t="s">
        <v>49</v>
      </c>
    </row>
    <row r="20" spans="1:3">
      <c r="A20" s="4" t="s">
        <v>50</v>
      </c>
      <c r="B20" s="5" t="n">
        <v>244844</v>
      </c>
      <c r="C20" s="5" t="n">
        <v>419849</v>
      </c>
    </row>
    <row r="21" spans="1:3">
      <c r="A21" s="4" t="s">
        <v>51</v>
      </c>
      <c r="B21" s="5" t="n">
        <v>1369581</v>
      </c>
      <c r="C21" s="5" t="n">
        <v>1360551</v>
      </c>
    </row>
    <row r="22" spans="1:3">
      <c r="A22" s="4" t="s">
        <v>52</v>
      </c>
      <c r="B22" s="5" t="n">
        <v>234553</v>
      </c>
      <c r="C22" s="5" t="n">
        <v>356184</v>
      </c>
    </row>
    <row r="23" spans="1:3">
      <c r="A23" s="4" t="s">
        <v>53</v>
      </c>
      <c r="B23" s="5" t="n">
        <v>29884128</v>
      </c>
      <c r="C23" s="5" t="n">
        <v>38906780</v>
      </c>
    </row>
    <row r="24" spans="1:3">
      <c r="A24" s="4" t="s">
        <v>54</v>
      </c>
      <c r="B24" s="5" t="n">
        <v>581575</v>
      </c>
      <c r="C24" s="5" t="n">
        <v>528434</v>
      </c>
    </row>
    <row r="25" spans="1:3">
      <c r="A25" s="4" t="s">
        <v>55</v>
      </c>
      <c r="B25" s="5" t="n">
        <v>110294</v>
      </c>
      <c r="C25" s="5" t="n">
        <v>123529</v>
      </c>
    </row>
    <row r="26" spans="1:3">
      <c r="A26" s="4" t="s">
        <v>56</v>
      </c>
      <c r="B26" s="5" t="n">
        <v>32424975</v>
      </c>
      <c r="C26" s="5" t="n">
        <v>41695327</v>
      </c>
    </row>
    <row r="27" spans="1:3">
      <c r="A27" s="4" t="s">
        <v>57</v>
      </c>
      <c r="B27" s="5" t="n">
        <v>8524904</v>
      </c>
      <c r="C27" s="5" t="n">
        <v>10016904</v>
      </c>
    </row>
    <row r="28" spans="1:3">
      <c r="A28" s="4" t="s">
        <v>58</v>
      </c>
      <c r="B28" s="5" t="n">
        <v>40949879</v>
      </c>
      <c r="C28" s="5" t="n">
        <v>51712231</v>
      </c>
    </row>
    <row r="29" spans="1:3">
      <c r="A29" s="3" t="s">
        <v>59</v>
      </c>
    </row>
    <row r="30" spans="1:3">
      <c r="A30" s="4" t="s">
        <v>60</v>
      </c>
      <c r="B30" s="5" t="n">
        <v>2346477</v>
      </c>
      <c r="C30" s="5" t="n">
        <v>2279613</v>
      </c>
    </row>
    <row r="31" spans="1:3">
      <c r="A31" s="4" t="s">
        <v>61</v>
      </c>
      <c r="B31" s="5" t="n">
        <v>43296356</v>
      </c>
      <c r="C31" s="5" t="n">
        <v>53991844</v>
      </c>
    </row>
    <row r="32" spans="1:3">
      <c r="A32" s="3" t="s">
        <v>62</v>
      </c>
    </row>
    <row r="33" spans="1:3">
      <c r="A33" s="4" t="s">
        <v>63</v>
      </c>
      <c r="B33" s="5" t="n">
        <v>0</v>
      </c>
      <c r="C33" s="5" t="n">
        <v>0</v>
      </c>
    </row>
    <row r="34" spans="1:3">
      <c r="A34" s="4" t="s">
        <v>64</v>
      </c>
      <c r="B34" s="5" t="n">
        <v>186707</v>
      </c>
      <c r="C34" s="5" t="n">
        <v>186656</v>
      </c>
    </row>
    <row r="35" spans="1:3">
      <c r="A35" s="4" t="s">
        <v>65</v>
      </c>
      <c r="B35" s="5" t="n">
        <v>77123698</v>
      </c>
      <c r="C35" s="5" t="n">
        <v>77055273</v>
      </c>
    </row>
    <row r="36" spans="1:3">
      <c r="A36" s="4" t="s">
        <v>66</v>
      </c>
      <c r="B36" s="5" t="n">
        <v>-1912081</v>
      </c>
      <c r="C36" s="5" t="n">
        <v>-1885452</v>
      </c>
    </row>
    <row r="37" spans="1:3">
      <c r="A37" s="4" t="s">
        <v>67</v>
      </c>
      <c r="B37" s="5" t="n">
        <v>-5407935</v>
      </c>
      <c r="C37" s="5" t="n">
        <v>-5636154</v>
      </c>
    </row>
    <row r="38" spans="1:3">
      <c r="A38" s="4" t="s">
        <v>68</v>
      </c>
      <c r="B38" s="5" t="n">
        <v>-62986997</v>
      </c>
      <c r="C38" s="5" t="n">
        <v>-62151988</v>
      </c>
    </row>
    <row r="39" spans="1:3">
      <c r="A39" s="4" t="s">
        <v>69</v>
      </c>
      <c r="B39" s="5" t="n">
        <v>7003392</v>
      </c>
      <c r="C39" s="5" t="n">
        <v>7568335</v>
      </c>
    </row>
    <row r="40" spans="1:3">
      <c r="A40" s="4" t="s">
        <v>70</v>
      </c>
      <c r="B40" s="6" t="n">
        <v>50299748</v>
      </c>
      <c r="C40" s="6" t="n">
        <v>615601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82</v>
      </c>
    </row>
    <row r="3" spans="1:3">
      <c r="A3" s="3" t="s">
        <v>222</v>
      </c>
    </row>
    <row r="4" spans="1:3">
      <c r="A4" s="4" t="s">
        <v>84</v>
      </c>
      <c r="B4" s="6" t="n">
        <v>7771679</v>
      </c>
      <c r="C4" s="6" t="n">
        <v>6588032</v>
      </c>
    </row>
    <row r="5" spans="1:3">
      <c r="A5" s="4" t="s">
        <v>223</v>
      </c>
    </row>
    <row r="6" spans="1:3">
      <c r="A6" s="3" t="s">
        <v>222</v>
      </c>
    </row>
    <row r="7" spans="1:3">
      <c r="A7" s="4" t="s">
        <v>84</v>
      </c>
      <c r="B7" s="5" t="n">
        <v>2237746</v>
      </c>
      <c r="C7" s="5" t="n">
        <v>2357786</v>
      </c>
    </row>
    <row r="8" spans="1:3">
      <c r="A8" s="4" t="s">
        <v>224</v>
      </c>
    </row>
    <row r="9" spans="1:3">
      <c r="A9" s="3" t="s">
        <v>222</v>
      </c>
    </row>
    <row r="10" spans="1:3">
      <c r="A10" s="4" t="s">
        <v>84</v>
      </c>
      <c r="B10" s="5" t="n">
        <v>4982658</v>
      </c>
      <c r="C10" s="5" t="n">
        <v>3904406</v>
      </c>
    </row>
    <row r="11" spans="1:3">
      <c r="A11" s="4" t="s">
        <v>225</v>
      </c>
    </row>
    <row r="12" spans="1:3">
      <c r="A12" s="3" t="s">
        <v>222</v>
      </c>
    </row>
    <row r="13" spans="1:3">
      <c r="A13" s="4" t="s">
        <v>84</v>
      </c>
      <c r="B13" s="6" t="n">
        <v>551275</v>
      </c>
      <c r="C13" s="6" t="n">
        <v>3258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6</v>
      </c>
      <c r="B1" s="2" t="s">
        <v>1</v>
      </c>
      <c r="D1" s="2" t="s">
        <v>227</v>
      </c>
    </row>
    <row r="2" spans="1:5">
      <c r="B2" s="2" t="s">
        <v>2</v>
      </c>
      <c r="C2" s="2" t="s">
        <v>82</v>
      </c>
      <c r="D2" s="2" t="s">
        <v>31</v>
      </c>
      <c r="E2" s="2" t="s">
        <v>228</v>
      </c>
    </row>
    <row r="3" spans="1:5">
      <c r="A3" s="3" t="s">
        <v>156</v>
      </c>
    </row>
    <row r="4" spans="1:5">
      <c r="A4" s="4" t="s">
        <v>55</v>
      </c>
      <c r="B4" s="6" t="n">
        <v>110294</v>
      </c>
      <c r="D4" s="6" t="n">
        <v>123529</v>
      </c>
    </row>
    <row r="5" spans="1:5">
      <c r="A5" s="4" t="s">
        <v>229</v>
      </c>
      <c r="B5" s="5" t="n">
        <v>160983</v>
      </c>
      <c r="D5" s="5" t="n">
        <v>123165</v>
      </c>
    </row>
    <row r="6" spans="1:5">
      <c r="A6" s="4" t="s">
        <v>230</v>
      </c>
      <c r="B6" s="5" t="n">
        <v>135419</v>
      </c>
      <c r="C6" s="6" t="n">
        <v>140043</v>
      </c>
    </row>
    <row r="7" spans="1:5">
      <c r="A7" s="4" t="s">
        <v>231</v>
      </c>
      <c r="B7" s="5" t="n">
        <v>0</v>
      </c>
      <c r="D7" s="5" t="n">
        <v>0</v>
      </c>
    </row>
    <row r="8" spans="1:5">
      <c r="A8" s="4" t="s">
        <v>232</v>
      </c>
      <c r="B8" s="5" t="n">
        <v>539153</v>
      </c>
      <c r="D8" s="5" t="n">
        <v>506153</v>
      </c>
    </row>
    <row r="9" spans="1:5">
      <c r="A9" s="4" t="s">
        <v>45</v>
      </c>
      <c r="B9" s="5" t="n">
        <v>2424175</v>
      </c>
      <c r="D9" s="6" t="n">
        <v>2480902</v>
      </c>
      <c r="E9" s="6" t="n">
        <v>2688412</v>
      </c>
    </row>
    <row r="10" spans="1:5">
      <c r="A10" s="4" t="s">
        <v>233</v>
      </c>
      <c r="B10" s="6" t="n">
        <v>2581030</v>
      </c>
      <c r="E10" s="6" t="n">
        <v>277525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4</v>
      </c>
      <c r="B1" s="2" t="s">
        <v>2</v>
      </c>
      <c r="C1" s="2" t="s">
        <v>31</v>
      </c>
      <c r="D1" s="2" t="s">
        <v>82</v>
      </c>
      <c r="E1" s="2" t="s">
        <v>235</v>
      </c>
    </row>
    <row r="2" spans="1:5">
      <c r="A2" s="3" t="s">
        <v>156</v>
      </c>
    </row>
    <row r="3" spans="1:5">
      <c r="A3" s="4" t="s">
        <v>33</v>
      </c>
      <c r="B3" s="6" t="n">
        <v>1742683</v>
      </c>
      <c r="C3" s="6" t="n">
        <v>2137580</v>
      </c>
      <c r="D3" s="6" t="n">
        <v>3492322</v>
      </c>
      <c r="E3" s="6" t="n">
        <v>2159698</v>
      </c>
    </row>
    <row r="4" spans="1:5">
      <c r="A4" s="4" t="s">
        <v>36</v>
      </c>
      <c r="B4" s="5" t="n">
        <v>581575</v>
      </c>
      <c r="C4" s="5" t="n">
        <v>528434</v>
      </c>
      <c r="D4" s="5" t="n">
        <v>973396</v>
      </c>
      <c r="E4" s="5" t="n">
        <v>535479</v>
      </c>
    </row>
    <row r="5" spans="1:5">
      <c r="A5" s="4" t="s">
        <v>39</v>
      </c>
      <c r="B5" s="5" t="n">
        <v>8524904</v>
      </c>
      <c r="C5" s="5" t="n">
        <v>10016904</v>
      </c>
      <c r="D5" s="5" t="n">
        <v>11297894</v>
      </c>
      <c r="E5" s="5" t="n">
        <v>12645803</v>
      </c>
    </row>
    <row r="6" spans="1:5">
      <c r="A6" s="4" t="s">
        <v>133</v>
      </c>
      <c r="B6" s="6" t="n">
        <v>10849162</v>
      </c>
      <c r="C6" s="6" t="n">
        <v>12682918</v>
      </c>
      <c r="D6" s="6" t="n">
        <v>15763612</v>
      </c>
      <c r="E6" s="6" t="n">
        <v>1534098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36</v>
      </c>
      <c r="B1" s="2" t="s">
        <v>1</v>
      </c>
    </row>
    <row r="2" spans="1:4">
      <c r="B2" s="2" t="s">
        <v>2</v>
      </c>
      <c r="C2" s="2" t="s">
        <v>82</v>
      </c>
      <c r="D2" s="2" t="s">
        <v>228</v>
      </c>
    </row>
    <row r="3" spans="1:4">
      <c r="A3" s="3" t="s">
        <v>159</v>
      </c>
    </row>
    <row r="4" spans="1:4">
      <c r="A4" s="4" t="s">
        <v>237</v>
      </c>
      <c r="B4" s="6" t="n">
        <v>68086</v>
      </c>
      <c r="C4" s="6" t="n">
        <v>103522</v>
      </c>
    </row>
    <row r="5" spans="1:4">
      <c r="A5" s="3" t="s">
        <v>238</v>
      </c>
    </row>
    <row r="6" spans="1:4">
      <c r="A6" s="4" t="s">
        <v>239</v>
      </c>
      <c r="B6" s="5" t="n">
        <v>260906</v>
      </c>
    </row>
    <row r="7" spans="1:4">
      <c r="A7" s="4" t="s">
        <v>240</v>
      </c>
      <c r="B7" s="5" t="n">
        <v>343424</v>
      </c>
    </row>
    <row r="8" spans="1:4">
      <c r="A8" s="4" t="s">
        <v>241</v>
      </c>
      <c r="B8" s="5" t="n">
        <v>351334</v>
      </c>
    </row>
    <row r="9" spans="1:4">
      <c r="A9" s="4" t="s">
        <v>242</v>
      </c>
      <c r="B9" s="5" t="n">
        <v>357695</v>
      </c>
    </row>
    <row r="10" spans="1:4">
      <c r="A10" s="4" t="s">
        <v>243</v>
      </c>
      <c r="B10" s="5" t="n">
        <v>356250</v>
      </c>
    </row>
    <row r="11" spans="1:4">
      <c r="A11" s="4" t="s">
        <v>244</v>
      </c>
      <c r="B11" s="5" t="n">
        <v>1469679</v>
      </c>
    </row>
    <row r="12" spans="1:4">
      <c r="A12" s="4" t="s">
        <v>245</v>
      </c>
      <c r="B12" s="5" t="n">
        <v>3139288</v>
      </c>
    </row>
    <row r="13" spans="1:4">
      <c r="A13" s="4" t="s">
        <v>246</v>
      </c>
      <c r="B13" s="5" t="n">
        <v>-558258</v>
      </c>
    </row>
    <row r="14" spans="1:4">
      <c r="A14" s="4" t="s">
        <v>247</v>
      </c>
      <c r="B14" s="6" t="n">
        <v>2581030</v>
      </c>
      <c r="D14" s="6" t="n">
        <v>277525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48</v>
      </c>
      <c r="B1" s="2" t="s">
        <v>2</v>
      </c>
      <c r="C1" s="2" t="s">
        <v>31</v>
      </c>
    </row>
    <row r="2" spans="1:3">
      <c r="A2" s="3" t="s">
        <v>162</v>
      </c>
    </row>
    <row r="3" spans="1:3">
      <c r="A3" s="4" t="s">
        <v>249</v>
      </c>
      <c r="B3" s="6" t="n">
        <v>413086</v>
      </c>
      <c r="C3" s="6" t="n">
        <v>530908</v>
      </c>
    </row>
    <row r="4" spans="1:3">
      <c r="A4" s="4" t="s">
        <v>250</v>
      </c>
      <c r="B4" s="5" t="n">
        <v>539153</v>
      </c>
      <c r="C4" s="5" t="n">
        <v>506153</v>
      </c>
    </row>
    <row r="5" spans="1:3">
      <c r="A5" s="4" t="s">
        <v>251</v>
      </c>
      <c r="B5" s="5" t="n">
        <v>124859</v>
      </c>
      <c r="C5" s="5" t="n">
        <v>92385</v>
      </c>
    </row>
    <row r="6" spans="1:3">
      <c r="A6" s="4" t="s">
        <v>252</v>
      </c>
      <c r="B6" s="5" t="n">
        <v>231601</v>
      </c>
      <c r="C6" s="5" t="n">
        <v>99850</v>
      </c>
    </row>
    <row r="7" spans="1:3">
      <c r="A7" s="4" t="s">
        <v>253</v>
      </c>
      <c r="B7" s="5" t="n">
        <v>60882</v>
      </c>
      <c r="C7" s="5" t="n">
        <v>131255</v>
      </c>
    </row>
    <row r="8" spans="1:3">
      <c r="A8" s="4" t="s">
        <v>254</v>
      </c>
      <c r="B8" s="6" t="n">
        <v>1369581</v>
      </c>
      <c r="C8" s="6" t="n">
        <v>13605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5</v>
      </c>
      <c r="B1" s="2" t="s">
        <v>256</v>
      </c>
      <c r="C1" s="2" t="s">
        <v>2</v>
      </c>
      <c r="D1" s="2" t="s">
        <v>82</v>
      </c>
      <c r="E1" s="2" t="s">
        <v>257</v>
      </c>
      <c r="F1" s="2" t="s">
        <v>258</v>
      </c>
    </row>
    <row r="2" spans="1:6">
      <c r="A2" s="4" t="s">
        <v>259</v>
      </c>
    </row>
    <row r="3" spans="1:6">
      <c r="A3" s="3" t="s">
        <v>260</v>
      </c>
    </row>
    <row r="4" spans="1:6">
      <c r="A4" s="4" t="s">
        <v>261</v>
      </c>
      <c r="F4" s="5" t="n">
        <v>150000</v>
      </c>
    </row>
    <row r="5" spans="1:6">
      <c r="A5" s="4" t="s">
        <v>262</v>
      </c>
      <c r="F5" s="6" t="n">
        <v>135764</v>
      </c>
    </row>
    <row r="6" spans="1:6">
      <c r="A6" s="4" t="s">
        <v>263</v>
      </c>
      <c r="C6" s="6" t="n">
        <v>8985</v>
      </c>
      <c r="D6" s="6" t="n">
        <v>8985</v>
      </c>
    </row>
    <row r="7" spans="1:6">
      <c r="A7" s="4" t="s">
        <v>264</v>
      </c>
    </row>
    <row r="8" spans="1:6">
      <c r="A8" s="3" t="s">
        <v>260</v>
      </c>
    </row>
    <row r="9" spans="1:6">
      <c r="A9" s="4" t="s">
        <v>261</v>
      </c>
      <c r="E9" s="5" t="n">
        <v>30000</v>
      </c>
      <c r="F9" s="5" t="n">
        <v>30000</v>
      </c>
    </row>
    <row r="10" spans="1:6">
      <c r="A10" s="4" t="s">
        <v>265</v>
      </c>
      <c r="E10" s="7" t="n">
        <v>1.8</v>
      </c>
    </row>
    <row r="11" spans="1:6">
      <c r="A11" s="4" t="s">
        <v>266</v>
      </c>
    </row>
    <row r="12" spans="1:6">
      <c r="A12" s="3" t="s">
        <v>260</v>
      </c>
    </row>
    <row r="13" spans="1:6">
      <c r="A13" s="4" t="s">
        <v>261</v>
      </c>
      <c r="F13" s="5" t="n">
        <v>120000</v>
      </c>
    </row>
    <row r="14" spans="1:6">
      <c r="A14" s="4" t="s">
        <v>267</v>
      </c>
      <c r="F14" s="4" t="s">
        <v>268</v>
      </c>
    </row>
    <row r="15" spans="1:6">
      <c r="A15" s="4" t="s">
        <v>269</v>
      </c>
      <c r="F15" s="4" t="s">
        <v>270</v>
      </c>
    </row>
    <row r="16" spans="1:6">
      <c r="A16" s="4" t="s">
        <v>271</v>
      </c>
    </row>
    <row r="17" spans="1:6">
      <c r="A17" s="3" t="s">
        <v>260</v>
      </c>
    </row>
    <row r="18" spans="1:6">
      <c r="A18" s="4" t="s">
        <v>265</v>
      </c>
      <c r="F18" s="6" t="n">
        <v>2</v>
      </c>
    </row>
    <row r="19" spans="1:6">
      <c r="A19" s="4" t="s">
        <v>272</v>
      </c>
    </row>
    <row r="20" spans="1:6">
      <c r="A20" s="3" t="s">
        <v>260</v>
      </c>
    </row>
    <row r="21" spans="1:6">
      <c r="A21" s="4" t="s">
        <v>261</v>
      </c>
      <c r="F21" s="5" t="n">
        <v>30000</v>
      </c>
    </row>
    <row r="22" spans="1:6">
      <c r="A22" s="4" t="s">
        <v>273</v>
      </c>
    </row>
    <row r="23" spans="1:6">
      <c r="A23" s="3" t="s">
        <v>260</v>
      </c>
    </row>
    <row r="24" spans="1:6">
      <c r="A24" s="4" t="s">
        <v>274</v>
      </c>
      <c r="F24" s="9" t="n">
        <v>0.9399999999999999</v>
      </c>
    </row>
    <row r="25" spans="1:6">
      <c r="A25" s="4" t="s">
        <v>275</v>
      </c>
    </row>
    <row r="26" spans="1:6">
      <c r="A26" s="3" t="s">
        <v>260</v>
      </c>
    </row>
    <row r="27" spans="1:6">
      <c r="A27" s="4" t="s">
        <v>274</v>
      </c>
      <c r="F27" s="9" t="n">
        <v>0.9</v>
      </c>
    </row>
    <row r="28" spans="1:6">
      <c r="A28" s="4" t="s">
        <v>276</v>
      </c>
    </row>
    <row r="29" spans="1:6">
      <c r="A29" s="3" t="s">
        <v>260</v>
      </c>
    </row>
    <row r="30" spans="1:6">
      <c r="A30" s="4" t="s">
        <v>274</v>
      </c>
      <c r="F30" s="10" t="n">
        <v>0.0277</v>
      </c>
    </row>
    <row r="31" spans="1:6">
      <c r="A31" s="4" t="s">
        <v>277</v>
      </c>
    </row>
    <row r="32" spans="1:6">
      <c r="A32" s="3" t="s">
        <v>260</v>
      </c>
    </row>
    <row r="33" spans="1:6">
      <c r="A33" s="4" t="s">
        <v>274</v>
      </c>
      <c r="F33" s="5" t="n">
        <v>5</v>
      </c>
    </row>
    <row r="34" spans="1:6">
      <c r="A34" s="4" t="s">
        <v>278</v>
      </c>
    </row>
    <row r="35" spans="1:6">
      <c r="A35" s="3" t="s">
        <v>260</v>
      </c>
    </row>
    <row r="36" spans="1:6">
      <c r="A36" s="4" t="s">
        <v>274</v>
      </c>
      <c r="F36" s="5" t="n">
        <v>0</v>
      </c>
    </row>
    <row r="37" spans="1:6">
      <c r="A37" s="4" t="s">
        <v>279</v>
      </c>
    </row>
    <row r="38" spans="1:6">
      <c r="A38" s="3" t="s">
        <v>260</v>
      </c>
    </row>
    <row r="39" spans="1:6">
      <c r="A39" s="4" t="s">
        <v>274</v>
      </c>
      <c r="F39" s="11" t="n">
        <v>0.646</v>
      </c>
    </row>
    <row r="40" spans="1:6">
      <c r="A40" s="4" t="s">
        <v>280</v>
      </c>
    </row>
    <row r="41" spans="1:6">
      <c r="A41" s="3" t="s">
        <v>260</v>
      </c>
    </row>
    <row r="42" spans="1:6">
      <c r="A42" s="4" t="s">
        <v>281</v>
      </c>
      <c r="B42" s="5" t="n">
        <v>769230</v>
      </c>
    </row>
    <row r="43" spans="1:6">
      <c r="A43" s="4" t="s">
        <v>282</v>
      </c>
      <c r="B43" s="7" t="n">
        <v>2.6</v>
      </c>
    </row>
    <row r="44" spans="1:6">
      <c r="A44" s="4" t="s">
        <v>283</v>
      </c>
      <c r="B44" s="4" t="s">
        <v>284</v>
      </c>
    </row>
    <row r="45" spans="1:6">
      <c r="A45" s="4" t="s">
        <v>285</v>
      </c>
      <c r="B45" s="6" t="n">
        <v>1800000</v>
      </c>
    </row>
    <row r="46" spans="1:6">
      <c r="A46" s="4" t="s">
        <v>286</v>
      </c>
    </row>
    <row r="47" spans="1:6">
      <c r="A47" s="3" t="s">
        <v>260</v>
      </c>
    </row>
    <row r="48" spans="1:6">
      <c r="A48" s="4" t="s">
        <v>287</v>
      </c>
      <c r="B48" s="6" t="n">
        <v>4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82</v>
      </c>
    </row>
    <row r="3" spans="1:3">
      <c r="A3" s="3" t="s">
        <v>289</v>
      </c>
    </row>
    <row r="4" spans="1:3">
      <c r="A4" s="4" t="s">
        <v>290</v>
      </c>
      <c r="B4" s="6" t="n">
        <v>-835009</v>
      </c>
      <c r="C4" s="6" t="n">
        <v>-1072889</v>
      </c>
    </row>
    <row r="5" spans="1:3">
      <c r="A5" s="3" t="s">
        <v>291</v>
      </c>
    </row>
    <row r="6" spans="1:3">
      <c r="A6" s="4" t="s">
        <v>292</v>
      </c>
      <c r="B6" s="5" t="n">
        <v>13127229</v>
      </c>
      <c r="C6" s="5" t="n">
        <v>12621857</v>
      </c>
    </row>
    <row r="7" spans="1:3">
      <c r="A7" s="4" t="s">
        <v>293</v>
      </c>
      <c r="B7" s="5" t="n">
        <v>0</v>
      </c>
      <c r="C7" s="5" t="n">
        <v>0</v>
      </c>
    </row>
    <row r="8" spans="1:3">
      <c r="A8" s="4" t="s">
        <v>294</v>
      </c>
      <c r="B8" s="5" t="n">
        <v>13127229</v>
      </c>
      <c r="C8" s="5" t="n">
        <v>12621857</v>
      </c>
    </row>
    <row r="9" spans="1:3">
      <c r="A9" s="4" t="s">
        <v>100</v>
      </c>
      <c r="B9" s="7" t="n">
        <v>-0.06</v>
      </c>
      <c r="C9" s="7" t="n">
        <v>-0.09</v>
      </c>
    </row>
    <row r="10" spans="1:3">
      <c r="A10" s="4" t="s">
        <v>295</v>
      </c>
      <c r="B10" s="7" t="n">
        <v>-0.06</v>
      </c>
      <c r="C10" s="7" t="n">
        <v>-0.0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82</v>
      </c>
    </row>
    <row r="3" spans="1:3">
      <c r="A3" s="3" t="s">
        <v>168</v>
      </c>
    </row>
    <row r="4" spans="1:3">
      <c r="A4" s="4" t="s">
        <v>297</v>
      </c>
      <c r="B4" s="5" t="n">
        <v>4023780</v>
      </c>
      <c r="C4" s="5" t="n">
        <v>38749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8</v>
      </c>
      <c r="B1" s="2" t="s">
        <v>2</v>
      </c>
      <c r="C1" s="2" t="s">
        <v>31</v>
      </c>
    </row>
    <row r="2" spans="1:3">
      <c r="A2" s="3" t="s">
        <v>171</v>
      </c>
    </row>
    <row r="3" spans="1:3">
      <c r="A3" s="4" t="s">
        <v>299</v>
      </c>
      <c r="B3" s="12" t="n">
        <v>1.4</v>
      </c>
    </row>
    <row r="4" spans="1:3">
      <c r="A4" s="4" t="s">
        <v>300</v>
      </c>
      <c r="B4" s="6" t="n">
        <v>10</v>
      </c>
    </row>
    <row r="5" spans="1:3">
      <c r="A5" s="4" t="s">
        <v>301</v>
      </c>
      <c r="C5" s="12" t="n">
        <v>51.2</v>
      </c>
    </row>
    <row r="6" spans="1:3">
      <c r="A6" s="4" t="s">
        <v>302</v>
      </c>
    </row>
    <row r="7" spans="1:3">
      <c r="A7" s="3" t="s">
        <v>303</v>
      </c>
    </row>
    <row r="8" spans="1:3">
      <c r="A8" s="4" t="s">
        <v>304</v>
      </c>
      <c r="C8" s="12" t="n">
        <v>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1</v>
      </c>
    </row>
    <row r="2" spans="1:3">
      <c r="A2" s="3" t="s">
        <v>72</v>
      </c>
    </row>
    <row r="3" spans="1:3">
      <c r="A3" s="4" t="s">
        <v>73</v>
      </c>
      <c r="B3" s="7" t="n">
        <v>0.01</v>
      </c>
      <c r="C3" s="7" t="n">
        <v>0.01</v>
      </c>
    </row>
    <row r="4" spans="1:3">
      <c r="A4" s="4" t="s">
        <v>74</v>
      </c>
      <c r="B4" s="5" t="n">
        <v>10000000</v>
      </c>
      <c r="C4" s="5" t="n">
        <v>10000000</v>
      </c>
    </row>
    <row r="5" spans="1:3">
      <c r="A5" s="4" t="s">
        <v>75</v>
      </c>
      <c r="B5" s="5" t="n">
        <v>0</v>
      </c>
      <c r="C5" s="5" t="n">
        <v>0</v>
      </c>
    </row>
    <row r="6" spans="1:3">
      <c r="A6" s="4" t="s">
        <v>76</v>
      </c>
      <c r="B6" s="8" t="n">
        <v>0.001</v>
      </c>
      <c r="C6" s="8" t="n">
        <v>0.001</v>
      </c>
    </row>
    <row r="7" spans="1:3">
      <c r="A7" s="4" t="s">
        <v>77</v>
      </c>
      <c r="B7" s="5" t="n">
        <v>200000000</v>
      </c>
      <c r="C7" s="5" t="n">
        <v>200000000</v>
      </c>
    </row>
    <row r="8" spans="1:3">
      <c r="A8" s="4" t="s">
        <v>78</v>
      </c>
      <c r="B8" s="5" t="n">
        <v>18275577</v>
      </c>
      <c r="C8" s="5" t="n">
        <v>18224577</v>
      </c>
    </row>
    <row r="9" spans="1:3">
      <c r="A9" s="4" t="s">
        <v>79</v>
      </c>
      <c r="B9" s="5" t="n">
        <v>17137653</v>
      </c>
      <c r="C9" s="5" t="n">
        <v>17104998</v>
      </c>
    </row>
    <row r="10" spans="1:3">
      <c r="A10" s="4" t="s">
        <v>80</v>
      </c>
      <c r="B10" s="5" t="n">
        <v>1137924</v>
      </c>
      <c r="C10" s="5" t="n">
        <v>11195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05</v>
      </c>
      <c r="B1" s="2" t="s">
        <v>306</v>
      </c>
      <c r="C1" s="2" t="s">
        <v>307</v>
      </c>
      <c r="D1" s="2" t="s">
        <v>2</v>
      </c>
      <c r="E1" s="2" t="s">
        <v>82</v>
      </c>
    </row>
    <row r="2" spans="1:5">
      <c r="A2" s="3" t="s">
        <v>308</v>
      </c>
    </row>
    <row r="3" spans="1:5">
      <c r="A3" s="4" t="s">
        <v>84</v>
      </c>
      <c r="D3" s="6" t="n">
        <v>7771679</v>
      </c>
      <c r="E3" s="6" t="n">
        <v>6588032</v>
      </c>
    </row>
    <row r="4" spans="1:5">
      <c r="A4" s="4" t="s">
        <v>309</v>
      </c>
    </row>
    <row r="5" spans="1:5">
      <c r="A5" s="3" t="s">
        <v>308</v>
      </c>
    </row>
    <row r="6" spans="1:5">
      <c r="A6" s="4" t="s">
        <v>310</v>
      </c>
      <c r="D6" s="6" t="n">
        <v>0</v>
      </c>
      <c r="E6" s="5" t="n">
        <v>13831</v>
      </c>
    </row>
    <row r="7" spans="1:5">
      <c r="A7" s="4" t="s">
        <v>311</v>
      </c>
      <c r="D7" s="4" t="s">
        <v>312</v>
      </c>
    </row>
    <row r="8" spans="1:5">
      <c r="A8" s="4" t="s">
        <v>313</v>
      </c>
    </row>
    <row r="9" spans="1:5">
      <c r="A9" s="3" t="s">
        <v>308</v>
      </c>
    </row>
    <row r="10" spans="1:5">
      <c r="A10" s="4" t="s">
        <v>84</v>
      </c>
      <c r="D10" s="6" t="n">
        <v>0</v>
      </c>
      <c r="E10" s="5" t="n">
        <v>6665</v>
      </c>
    </row>
    <row r="11" spans="1:5">
      <c r="A11" s="4" t="s">
        <v>314</v>
      </c>
    </row>
    <row r="12" spans="1:5">
      <c r="A12" s="3" t="s">
        <v>308</v>
      </c>
    </row>
    <row r="13" spans="1:5">
      <c r="A13" s="4" t="s">
        <v>84</v>
      </c>
      <c r="D13" s="6" t="n">
        <v>3219</v>
      </c>
      <c r="E13" s="6" t="n">
        <v>24363</v>
      </c>
    </row>
    <row r="14" spans="1:5">
      <c r="A14" s="4" t="s">
        <v>315</v>
      </c>
    </row>
    <row r="15" spans="1:5">
      <c r="A15" s="3" t="s">
        <v>308</v>
      </c>
    </row>
    <row r="16" spans="1:5">
      <c r="A16" s="4" t="s">
        <v>316</v>
      </c>
      <c r="B16" s="5" t="n">
        <v>11860</v>
      </c>
      <c r="C16" s="5" t="n">
        <v>11860</v>
      </c>
    </row>
    <row r="17" spans="1:5">
      <c r="A17" s="4" t="s">
        <v>317</v>
      </c>
      <c r="B17" s="7" t="n">
        <v>1.74</v>
      </c>
      <c r="C17" s="7" t="n">
        <v>1.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s>
  <sheetData>
    <row r="1" spans="1:4">
      <c r="A1" s="1" t="s">
        <v>318</v>
      </c>
      <c r="B1" s="2" t="s">
        <v>319</v>
      </c>
      <c r="C1" s="2" t="s">
        <v>320</v>
      </c>
      <c r="D1" s="2" t="s">
        <v>321</v>
      </c>
    </row>
    <row r="2" spans="1:4">
      <c r="A2" s="4" t="s">
        <v>322</v>
      </c>
    </row>
    <row r="3" spans="1:4">
      <c r="A3" s="3" t="s">
        <v>323</v>
      </c>
    </row>
    <row r="4" spans="1:4">
      <c r="A4" s="4" t="s">
        <v>324</v>
      </c>
      <c r="C4" s="5" t="n">
        <v>1444000</v>
      </c>
    </row>
    <row r="5" spans="1:4">
      <c r="A5" s="4" t="s">
        <v>325</v>
      </c>
      <c r="C5" s="4" t="s">
        <v>326</v>
      </c>
    </row>
    <row r="6" spans="1:4">
      <c r="A6" s="4" t="s">
        <v>327</v>
      </c>
      <c r="C6" s="7" t="n">
        <v>1.08</v>
      </c>
    </row>
    <row r="7" spans="1:4">
      <c r="A7" s="4" t="s">
        <v>328</v>
      </c>
    </row>
    <row r="8" spans="1:4">
      <c r="A8" s="3" t="s">
        <v>323</v>
      </c>
    </row>
    <row r="9" spans="1:4">
      <c r="A9" s="4" t="s">
        <v>324</v>
      </c>
      <c r="C9" s="5" t="n">
        <v>103000</v>
      </c>
    </row>
    <row r="10" spans="1:4">
      <c r="A10" s="4" t="s">
        <v>325</v>
      </c>
      <c r="C10" s="4" t="s">
        <v>329</v>
      </c>
    </row>
    <row r="11" spans="1:4">
      <c r="A11" s="4" t="s">
        <v>330</v>
      </c>
    </row>
    <row r="12" spans="1:4">
      <c r="A12" s="3" t="s">
        <v>323</v>
      </c>
    </row>
    <row r="13" spans="1:4">
      <c r="A13" s="4" t="s">
        <v>331</v>
      </c>
      <c r="B13" s="6" t="n">
        <v>813500</v>
      </c>
    </row>
    <row r="14" spans="1:4">
      <c r="A14" s="4" t="s">
        <v>332</v>
      </c>
      <c r="D14" s="4" t="s">
        <v>333</v>
      </c>
    </row>
    <row r="15" spans="1:4">
      <c r="A15" s="4" t="s">
        <v>334</v>
      </c>
    </row>
    <row r="16" spans="1:4">
      <c r="A16" s="3" t="s">
        <v>323</v>
      </c>
    </row>
    <row r="17" spans="1:4">
      <c r="A17" s="4" t="s">
        <v>324</v>
      </c>
      <c r="C17" s="5" t="n">
        <v>300000</v>
      </c>
    </row>
    <row r="18" spans="1:4">
      <c r="A18" s="4" t="s">
        <v>335</v>
      </c>
    </row>
    <row r="19" spans="1:4">
      <c r="A19" s="3" t="s">
        <v>323</v>
      </c>
    </row>
    <row r="20" spans="1:4">
      <c r="A20" s="4" t="s">
        <v>324</v>
      </c>
      <c r="C20" s="5" t="n">
        <v>150000</v>
      </c>
    </row>
    <row r="21" spans="1:4">
      <c r="A21" s="4" t="s">
        <v>336</v>
      </c>
    </row>
    <row r="22" spans="1:4">
      <c r="A22" s="3" t="s">
        <v>323</v>
      </c>
    </row>
    <row r="23" spans="1:4">
      <c r="A23" s="4" t="s">
        <v>324</v>
      </c>
      <c r="C23" s="5" t="n">
        <v>200000</v>
      </c>
    </row>
    <row r="24" spans="1:4">
      <c r="A24" s="4" t="s">
        <v>337</v>
      </c>
    </row>
    <row r="25" spans="1:4">
      <c r="A25" s="3" t="s">
        <v>323</v>
      </c>
    </row>
    <row r="26" spans="1:4">
      <c r="A26" s="4" t="s">
        <v>324</v>
      </c>
      <c r="C26" s="5" t="n">
        <v>10000</v>
      </c>
    </row>
    <row r="27" spans="1:4">
      <c r="A27" s="4" t="s">
        <v>338</v>
      </c>
    </row>
    <row r="28" spans="1:4">
      <c r="A28" s="3" t="s">
        <v>323</v>
      </c>
    </row>
    <row r="29" spans="1:4">
      <c r="A29" s="4" t="s">
        <v>324</v>
      </c>
      <c r="C29" s="5" t="n">
        <v>30000</v>
      </c>
    </row>
    <row r="30" spans="1:4">
      <c r="A30" s="4" t="s">
        <v>339</v>
      </c>
    </row>
    <row r="31" spans="1:4">
      <c r="A31" s="3" t="s">
        <v>323</v>
      </c>
    </row>
    <row r="32" spans="1:4">
      <c r="A32" s="4" t="s">
        <v>324</v>
      </c>
      <c r="C32" s="5" t="n">
        <v>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7771679</v>
      </c>
      <c r="C4" s="6" t="n">
        <v>6588032</v>
      </c>
    </row>
    <row r="5" spans="1:3">
      <c r="A5" s="4" t="s">
        <v>85</v>
      </c>
      <c r="B5" s="5" t="n">
        <v>5843395</v>
      </c>
      <c r="C5" s="5" t="n">
        <v>5252301</v>
      </c>
    </row>
    <row r="6" spans="1:3">
      <c r="A6" s="4" t="s">
        <v>86</v>
      </c>
      <c r="B6" s="5" t="n">
        <v>1928284</v>
      </c>
      <c r="C6" s="5" t="n">
        <v>1335731</v>
      </c>
    </row>
    <row r="7" spans="1:3">
      <c r="A7" s="3" t="s">
        <v>87</v>
      </c>
    </row>
    <row r="8" spans="1:3">
      <c r="A8" s="4" t="s">
        <v>88</v>
      </c>
      <c r="B8" s="5" t="n">
        <v>287710</v>
      </c>
      <c r="C8" s="5" t="n">
        <v>283408</v>
      </c>
    </row>
    <row r="9" spans="1:3">
      <c r="A9" s="4" t="s">
        <v>89</v>
      </c>
      <c r="B9" s="5" t="n">
        <v>2122106</v>
      </c>
      <c r="C9" s="5" t="n">
        <v>1661739</v>
      </c>
    </row>
    <row r="10" spans="1:3">
      <c r="A10" s="4" t="s">
        <v>90</v>
      </c>
      <c r="B10" s="5" t="n">
        <v>387795</v>
      </c>
      <c r="C10" s="5" t="n">
        <v>486548</v>
      </c>
    </row>
    <row r="11" spans="1:3">
      <c r="A11" s="4" t="s">
        <v>91</v>
      </c>
      <c r="B11" s="5" t="n">
        <v>2797611</v>
      </c>
      <c r="C11" s="5" t="n">
        <v>2431695</v>
      </c>
    </row>
    <row r="12" spans="1:3">
      <c r="A12" s="4" t="s">
        <v>92</v>
      </c>
      <c r="B12" s="5" t="n">
        <v>-869327</v>
      </c>
      <c r="C12" s="5" t="n">
        <v>-1095964</v>
      </c>
    </row>
    <row r="13" spans="1:3">
      <c r="A13" s="3" t="s">
        <v>93</v>
      </c>
    </row>
    <row r="14" spans="1:3">
      <c r="A14" s="4" t="s">
        <v>94</v>
      </c>
      <c r="B14" s="5" t="n">
        <v>11156</v>
      </c>
      <c r="C14" s="5" t="n">
        <v>23074</v>
      </c>
    </row>
    <row r="15" spans="1:3">
      <c r="A15" s="4" t="s">
        <v>95</v>
      </c>
      <c r="B15" s="5" t="n">
        <v>688</v>
      </c>
      <c r="C15" s="5" t="n">
        <v>1</v>
      </c>
    </row>
    <row r="16" spans="1:3">
      <c r="A16" s="4" t="s">
        <v>96</v>
      </c>
      <c r="B16" s="5" t="n">
        <v>11844</v>
      </c>
      <c r="C16" s="5" t="n">
        <v>23075</v>
      </c>
    </row>
    <row r="17" spans="1:3">
      <c r="A17" s="4" t="s">
        <v>97</v>
      </c>
      <c r="B17" s="5" t="n">
        <v>-857483</v>
      </c>
      <c r="C17" s="5" t="n">
        <v>-1072889</v>
      </c>
    </row>
    <row r="18" spans="1:3">
      <c r="A18" s="4" t="s">
        <v>98</v>
      </c>
      <c r="B18" s="5" t="n">
        <v>-22474</v>
      </c>
      <c r="C18" s="5" t="n">
        <v>0</v>
      </c>
    </row>
    <row r="19" spans="1:3">
      <c r="A19" s="4" t="s">
        <v>99</v>
      </c>
      <c r="B19" s="6" t="n">
        <v>-835009</v>
      </c>
      <c r="C19" s="6" t="n">
        <v>-1072889</v>
      </c>
    </row>
    <row r="20" spans="1:3">
      <c r="A20" s="4" t="s">
        <v>100</v>
      </c>
      <c r="B20" s="7" t="n">
        <v>-0.06</v>
      </c>
      <c r="C20" s="7" t="n">
        <v>-0.09</v>
      </c>
    </row>
    <row r="21" spans="1:3">
      <c r="A21" s="4" t="s">
        <v>101</v>
      </c>
      <c r="B21" s="7" t="n">
        <v>-0.06</v>
      </c>
      <c r="C21" s="7" t="n">
        <v>-0.09</v>
      </c>
    </row>
    <row r="22" spans="1:3">
      <c r="A22" s="3" t="s">
        <v>102</v>
      </c>
    </row>
    <row r="23" spans="1:3">
      <c r="A23" s="4" t="s">
        <v>103</v>
      </c>
      <c r="B23" s="5" t="n">
        <v>13127229</v>
      </c>
      <c r="C23" s="5" t="n">
        <v>12621857</v>
      </c>
    </row>
    <row r="24" spans="1:3">
      <c r="A24" s="4" t="s">
        <v>104</v>
      </c>
      <c r="B24" s="5" t="n">
        <v>13127229</v>
      </c>
      <c r="C24" s="5" t="n">
        <v>126218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2</v>
      </c>
    </row>
    <row r="3" spans="1:3">
      <c r="A3" s="3" t="s">
        <v>106</v>
      </c>
    </row>
    <row r="4" spans="1:3">
      <c r="A4" s="4" t="s">
        <v>99</v>
      </c>
      <c r="B4" s="6" t="n">
        <v>-835009</v>
      </c>
      <c r="C4" s="6" t="n">
        <v>-1072889</v>
      </c>
    </row>
    <row r="5" spans="1:3">
      <c r="A5" s="3" t="s">
        <v>107</v>
      </c>
    </row>
    <row r="6" spans="1:3">
      <c r="A6" s="4" t="s">
        <v>108</v>
      </c>
      <c r="B6" s="5" t="n">
        <v>137795</v>
      </c>
      <c r="C6" s="5" t="n">
        <v>236548</v>
      </c>
    </row>
    <row r="7" spans="1:3">
      <c r="A7" s="4" t="s">
        <v>109</v>
      </c>
      <c r="B7" s="5" t="n">
        <v>250000</v>
      </c>
      <c r="C7" s="5" t="n">
        <v>250000</v>
      </c>
    </row>
    <row r="8" spans="1:3">
      <c r="A8" s="4" t="s">
        <v>110</v>
      </c>
      <c r="B8" s="5" t="n">
        <v>287710</v>
      </c>
      <c r="C8" s="5" t="n">
        <v>283408</v>
      </c>
    </row>
    <row r="9" spans="1:3">
      <c r="A9" s="4" t="s">
        <v>111</v>
      </c>
      <c r="B9" s="5" t="n">
        <v>8985</v>
      </c>
      <c r="C9" s="5" t="n">
        <v>8985</v>
      </c>
    </row>
    <row r="10" spans="1:3">
      <c r="A10" s="3" t="s">
        <v>112</v>
      </c>
    </row>
    <row r="11" spans="1:3">
      <c r="A11" s="4" t="s">
        <v>113</v>
      </c>
      <c r="B11" s="5" t="n">
        <v>191693</v>
      </c>
      <c r="C11" s="5" t="n">
        <v>79588</v>
      </c>
    </row>
    <row r="12" spans="1:3">
      <c r="A12" s="4" t="s">
        <v>37</v>
      </c>
      <c r="B12" s="5" t="n">
        <v>-58844</v>
      </c>
      <c r="C12" s="5" t="n">
        <v>-139847</v>
      </c>
    </row>
    <row r="13" spans="1:3">
      <c r="A13" s="4" t="s">
        <v>45</v>
      </c>
      <c r="B13" s="5" t="n">
        <v>56727</v>
      </c>
      <c r="C13" s="5" t="n">
        <v>-2616128</v>
      </c>
    </row>
    <row r="14" spans="1:3">
      <c r="A14" s="4" t="s">
        <v>46</v>
      </c>
      <c r="B14" s="5" t="n">
        <v>-20694</v>
      </c>
      <c r="C14" s="5" t="n">
        <v>-14074</v>
      </c>
    </row>
    <row r="15" spans="1:3">
      <c r="A15" s="4" t="s">
        <v>114</v>
      </c>
      <c r="B15" s="5" t="n">
        <v>-165975</v>
      </c>
      <c r="C15" s="5" t="n">
        <v>43398</v>
      </c>
    </row>
    <row r="16" spans="1:3">
      <c r="A16" s="4" t="s">
        <v>115</v>
      </c>
      <c r="B16" s="5" t="n">
        <v>-54767</v>
      </c>
      <c r="C16" s="5" t="n">
        <v>2749493</v>
      </c>
    </row>
    <row r="17" spans="1:3">
      <c r="A17" s="4" t="s">
        <v>54</v>
      </c>
      <c r="B17" s="5" t="n">
        <v>53141</v>
      </c>
      <c r="C17" s="5" t="n">
        <v>437647</v>
      </c>
    </row>
    <row r="18" spans="1:3">
      <c r="A18" s="4" t="s">
        <v>39</v>
      </c>
      <c r="B18" s="5" t="n">
        <v>-1492000</v>
      </c>
      <c r="C18" s="5" t="n">
        <v>-1347909</v>
      </c>
    </row>
    <row r="19" spans="1:3">
      <c r="A19" s="4" t="s">
        <v>116</v>
      </c>
      <c r="B19" s="5" t="n">
        <v>-13235</v>
      </c>
      <c r="C19" s="5" t="n">
        <v>-15000</v>
      </c>
    </row>
    <row r="20" spans="1:3">
      <c r="A20" s="4" t="s">
        <v>117</v>
      </c>
      <c r="B20" s="5" t="n">
        <v>0</v>
      </c>
      <c r="C20" s="5" t="n">
        <v>-79748</v>
      </c>
    </row>
    <row r="21" spans="1:3">
      <c r="A21" s="4" t="s">
        <v>118</v>
      </c>
      <c r="B21" s="5" t="n">
        <v>-1654473</v>
      </c>
      <c r="C21" s="5" t="n">
        <v>-1196528</v>
      </c>
    </row>
    <row r="22" spans="1:3">
      <c r="A22" s="3" t="s">
        <v>119</v>
      </c>
    </row>
    <row r="23" spans="1:3">
      <c r="A23" s="4" t="s">
        <v>120</v>
      </c>
      <c r="B23" s="5" t="n">
        <v>-152654</v>
      </c>
      <c r="C23" s="5" t="n">
        <v>-152923</v>
      </c>
    </row>
    <row r="24" spans="1:3">
      <c r="A24" s="4" t="s">
        <v>121</v>
      </c>
      <c r="B24" s="5" t="n">
        <v>-152654</v>
      </c>
      <c r="C24" s="5" t="n">
        <v>-152923</v>
      </c>
    </row>
    <row r="25" spans="1:3">
      <c r="A25" s="3" t="s">
        <v>122</v>
      </c>
    </row>
    <row r="26" spans="1:3">
      <c r="A26" s="4" t="s">
        <v>123</v>
      </c>
      <c r="B26" s="5" t="n">
        <v>0</v>
      </c>
      <c r="C26" s="5" t="n">
        <v>1793905</v>
      </c>
    </row>
    <row r="27" spans="1:3">
      <c r="A27" s="4" t="s">
        <v>124</v>
      </c>
      <c r="B27" s="5" t="n">
        <v>-26629</v>
      </c>
      <c r="C27" s="5" t="n">
        <v>-21822</v>
      </c>
    </row>
    <row r="28" spans="1:3">
      <c r="A28" s="4" t="s">
        <v>125</v>
      </c>
      <c r="B28" s="5" t="n">
        <v>-26629</v>
      </c>
      <c r="C28" s="5" t="n">
        <v>1772083</v>
      </c>
    </row>
    <row r="29" spans="1:3">
      <c r="A29" s="4" t="s">
        <v>126</v>
      </c>
      <c r="B29" s="5" t="n">
        <v>-1833756</v>
      </c>
      <c r="C29" s="5" t="n">
        <v>422632</v>
      </c>
    </row>
    <row r="30" spans="1:3">
      <c r="A30" s="4" t="s">
        <v>127</v>
      </c>
      <c r="B30" s="5" t="n">
        <v>12682918</v>
      </c>
      <c r="C30" s="5" t="n">
        <v>15340980</v>
      </c>
    </row>
    <row r="31" spans="1:3">
      <c r="A31" s="4" t="s">
        <v>128</v>
      </c>
      <c r="B31" s="5" t="n">
        <v>10849162</v>
      </c>
      <c r="C31" s="5" t="n">
        <v>15763612</v>
      </c>
    </row>
    <row r="32" spans="1:3">
      <c r="A32" s="3" t="s">
        <v>129</v>
      </c>
    </row>
    <row r="33" spans="1:3">
      <c r="A33" s="4" t="s">
        <v>130</v>
      </c>
      <c r="B33" s="5" t="n">
        <v>0</v>
      </c>
      <c r="C33" s="5" t="n">
        <v>0</v>
      </c>
    </row>
    <row r="34" spans="1:3">
      <c r="A34" s="4" t="s">
        <v>131</v>
      </c>
      <c r="B34" s="6" t="n">
        <v>0</v>
      </c>
      <c r="C3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8"/>
    <col customWidth="1" max="2" min="2" width="12"/>
    <col customWidth="1" max="3" min="3" width="13"/>
    <col customWidth="1" max="4" min="4" width="29"/>
    <col customWidth="1" max="5" min="5" width="15"/>
    <col customWidth="1" max="6" min="6" width="22"/>
    <col customWidth="1" max="7" min="7" width="20"/>
  </cols>
  <sheetData>
    <row r="1" spans="1:7">
      <c r="A1" s="1" t="s">
        <v>132</v>
      </c>
      <c r="B1" s="2" t="s">
        <v>133</v>
      </c>
      <c r="C1" s="2" t="s">
        <v>134</v>
      </c>
      <c r="D1" s="2" t="s">
        <v>135</v>
      </c>
      <c r="E1" s="2" t="s">
        <v>136</v>
      </c>
      <c r="F1" s="2" t="s">
        <v>137</v>
      </c>
      <c r="G1" s="2" t="s">
        <v>138</v>
      </c>
    </row>
    <row r="2" spans="1:7">
      <c r="A2" s="4" t="s">
        <v>139</v>
      </c>
      <c r="C2" s="5" t="n">
        <v>17129680</v>
      </c>
    </row>
    <row r="3" spans="1:7">
      <c r="A3" s="4" t="s">
        <v>140</v>
      </c>
      <c r="B3" s="6" t="n">
        <v>9633726</v>
      </c>
      <c r="C3" s="6" t="n">
        <v>185561</v>
      </c>
      <c r="D3" s="6" t="n">
        <v>74568627</v>
      </c>
      <c r="E3" s="6" t="n">
        <v>-1813546</v>
      </c>
      <c r="F3" s="6" t="n">
        <v>-6270675</v>
      </c>
      <c r="G3" s="6" t="n">
        <v>-57036241</v>
      </c>
    </row>
    <row r="4" spans="1:7">
      <c r="A4" s="3" t="s">
        <v>141</v>
      </c>
    </row>
    <row r="5" spans="1:7">
      <c r="A5" s="4" t="s">
        <v>142</v>
      </c>
      <c r="C5" s="5" t="n">
        <v>769230</v>
      </c>
    </row>
    <row r="6" spans="1:7">
      <c r="A6" s="4" t="s">
        <v>143</v>
      </c>
      <c r="B6" s="5" t="n">
        <v>1793905</v>
      </c>
      <c r="C6" s="6" t="n">
        <v>769</v>
      </c>
      <c r="D6" s="5" t="n">
        <v>1793136</v>
      </c>
    </row>
    <row r="7" spans="1:7">
      <c r="A7" s="4" t="s">
        <v>144</v>
      </c>
      <c r="C7" s="5" t="n">
        <v>62222</v>
      </c>
    </row>
    <row r="8" spans="1:7">
      <c r="A8" s="4" t="s">
        <v>145</v>
      </c>
      <c r="B8" s="5" t="n">
        <v>58613</v>
      </c>
      <c r="C8" s="6" t="n">
        <v>62</v>
      </c>
      <c r="D8" s="5" t="n">
        <v>58551</v>
      </c>
    </row>
    <row r="9" spans="1:7">
      <c r="A9" s="4" t="s">
        <v>146</v>
      </c>
      <c r="B9" s="5" t="n">
        <v>8985</v>
      </c>
      <c r="D9" s="5" t="n">
        <v>8985</v>
      </c>
    </row>
    <row r="10" spans="1:7">
      <c r="A10" s="4" t="s">
        <v>147</v>
      </c>
      <c r="B10" s="5" t="n">
        <v>224795</v>
      </c>
      <c r="F10" s="5" t="n">
        <v>224795</v>
      </c>
    </row>
    <row r="11" spans="1:7">
      <c r="A11" s="4" t="s">
        <v>148</v>
      </c>
      <c r="B11" s="5" t="n">
        <v>-21822</v>
      </c>
      <c r="E11" s="5" t="n">
        <v>-21822</v>
      </c>
    </row>
    <row r="12" spans="1:7">
      <c r="A12" s="4" t="s">
        <v>99</v>
      </c>
      <c r="B12" s="5" t="n">
        <v>-1072889</v>
      </c>
      <c r="G12" s="5" t="n">
        <v>-1072889</v>
      </c>
    </row>
    <row r="13" spans="1:7">
      <c r="A13" s="4" t="s">
        <v>149</v>
      </c>
      <c r="C13" s="5" t="n">
        <v>17961132</v>
      </c>
    </row>
    <row r="14" spans="1:7">
      <c r="A14" s="4" t="s">
        <v>150</v>
      </c>
      <c r="B14" s="5" t="n">
        <v>10625313</v>
      </c>
      <c r="C14" s="6" t="n">
        <v>186392</v>
      </c>
      <c r="D14" s="5" t="n">
        <v>76429299</v>
      </c>
      <c r="E14" s="5" t="n">
        <v>-1835368</v>
      </c>
      <c r="F14" s="5" t="n">
        <v>-6045880</v>
      </c>
      <c r="G14" s="5" t="n">
        <v>-58109130</v>
      </c>
    </row>
    <row r="15" spans="1:7">
      <c r="A15" s="4" t="s">
        <v>151</v>
      </c>
      <c r="C15" s="5" t="n">
        <v>18224577</v>
      </c>
    </row>
    <row r="16" spans="1:7">
      <c r="A16" s="4" t="s">
        <v>152</v>
      </c>
      <c r="B16" s="5" t="n">
        <v>7568335</v>
      </c>
      <c r="C16" s="6" t="n">
        <v>186656</v>
      </c>
      <c r="D16" s="5" t="n">
        <v>77055273</v>
      </c>
      <c r="E16" s="5" t="n">
        <v>-1885452</v>
      </c>
      <c r="F16" s="5" t="n">
        <v>-5636154</v>
      </c>
      <c r="G16" s="5" t="n">
        <v>-62151988</v>
      </c>
    </row>
    <row r="17" spans="1:7">
      <c r="A17" s="3" t="s">
        <v>141</v>
      </c>
    </row>
    <row r="18" spans="1:7">
      <c r="A18" s="4" t="s">
        <v>144</v>
      </c>
      <c r="C18" s="5" t="n">
        <v>51000</v>
      </c>
    </row>
    <row r="19" spans="1:7">
      <c r="A19" s="4" t="s">
        <v>145</v>
      </c>
      <c r="B19" s="5" t="n">
        <v>59491</v>
      </c>
      <c r="C19" s="6" t="n">
        <v>51</v>
      </c>
      <c r="D19" s="5" t="n">
        <v>59440</v>
      </c>
    </row>
    <row r="20" spans="1:7">
      <c r="A20" s="4" t="s">
        <v>146</v>
      </c>
      <c r="B20" s="5" t="n">
        <v>8985</v>
      </c>
      <c r="D20" s="5" t="n">
        <v>8985</v>
      </c>
    </row>
    <row r="21" spans="1:7">
      <c r="A21" s="4" t="s">
        <v>147</v>
      </c>
      <c r="B21" s="5" t="n">
        <v>228219</v>
      </c>
      <c r="F21" s="5" t="n">
        <v>228219</v>
      </c>
    </row>
    <row r="22" spans="1:7">
      <c r="A22" s="4" t="s">
        <v>148</v>
      </c>
      <c r="B22" s="5" t="n">
        <v>-26629</v>
      </c>
      <c r="E22" s="5" t="n">
        <v>-26629</v>
      </c>
    </row>
    <row r="23" spans="1:7">
      <c r="A23" s="4" t="s">
        <v>99</v>
      </c>
      <c r="B23" s="5" t="n">
        <v>-835009</v>
      </c>
      <c r="G23" s="5" t="n">
        <v>-835009</v>
      </c>
    </row>
    <row r="24" spans="1:7">
      <c r="A24" s="4" t="s">
        <v>153</v>
      </c>
      <c r="C24" s="5" t="n">
        <v>18275577</v>
      </c>
    </row>
    <row r="25" spans="1:7">
      <c r="A25" s="4" t="s">
        <v>154</v>
      </c>
      <c r="B25" s="6" t="n">
        <v>7003392</v>
      </c>
      <c r="C25" s="6" t="n">
        <v>186707</v>
      </c>
      <c r="D25" s="6" t="n">
        <v>77123698</v>
      </c>
      <c r="E25" s="6" t="n">
        <v>-1912081</v>
      </c>
      <c r="F25" s="6" t="n">
        <v>-5407935</v>
      </c>
      <c r="G25" s="6" t="n">
        <v>-629869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25:34Z</dcterms:created>
  <dcterms:modified xmlns:dcterms="http://purl.org/dc/terms/" xmlns:xsi="http://www.w3.org/2001/XMLSchema-instance" xsi:type="dcterms:W3CDTF">2020-05-14T16:25:34Z</dcterms:modified>
</cp:coreProperties>
</file>